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Note 1 - Nature of Business" sheetId="7" r:id="rId7"/>
    <s:sheet name="Note 2 - Summary of Significant" sheetId="8" r:id="rId8"/>
    <s:sheet name="Note 3 - Net Income Per Common " sheetId="9" r:id="rId9"/>
    <s:sheet name="Note 4 - Business Combinations" sheetId="10" r:id="rId10"/>
    <s:sheet name="Note 5 - Goodwill and Other Int" sheetId="11" r:id="rId11"/>
    <s:sheet name="Note 6 - Fair Value Measurement" sheetId="12" r:id="rId12"/>
    <s:sheet name="Note 7 - Marketable Securities" sheetId="13" r:id="rId13"/>
    <s:sheet name="Note 8 - Property and Equipment" sheetId="14" r:id="rId14"/>
    <s:sheet name="Note 9 - Inventory" sheetId="15" r:id="rId15"/>
    <s:sheet name="Note 10 - Financing Obligations" sheetId="16" r:id="rId16"/>
    <s:sheet name="Note 11 - Employee Benefit Plan" sheetId="17" r:id="rId17"/>
    <s:sheet name="Note 12 - Stock-based Compensat" sheetId="18" r:id="rId18"/>
    <s:sheet name="Note 13 - Commitments" sheetId="19" r:id="rId19"/>
    <s:sheet name="Note 14 - Accumulated Other Com" sheetId="20" r:id="rId20"/>
    <s:sheet name="Note 15 - Income Taxes" sheetId="21" r:id="rId21"/>
    <s:sheet name="Note 16 - Litigation" sheetId="22" r:id="rId22"/>
    <s:sheet name="Note 17 - Segment and Geographi" sheetId="23" r:id="rId23"/>
    <s:sheet name="Significant Accounting Policies" sheetId="24" r:id="rId24"/>
    <s:sheet name="Note 3 - Net Income Per Commo25" sheetId="25" r:id="rId25"/>
    <s:sheet name="Note 4 - Business Combinations " sheetId="26" r:id="rId26"/>
    <s:sheet name="Note 5 - Goodwill and Other I27" sheetId="27" r:id="rId27"/>
    <s:sheet name="Note 6 - Fair Value Measureme28" sheetId="28" r:id="rId28"/>
    <s:sheet name="Note 7 - Marketable Securities " sheetId="29" r:id="rId29"/>
    <s:sheet name="Note 8 - Property and Equipme30" sheetId="30" r:id="rId30"/>
    <s:sheet name="Note 9 - Inventory (Tables)" sheetId="31" r:id="rId31"/>
    <s:sheet name="Note 10 - Financing Obligatio32" sheetId="32" r:id="rId32"/>
    <s:sheet name="Note 12 - Stock-based Compens33" sheetId="33" r:id="rId33"/>
    <s:sheet name="Note 13 - Commitments (Tables)" sheetId="34" r:id="rId34"/>
    <s:sheet name="Note 14 - Accumulated Other C35" sheetId="35" r:id="rId35"/>
    <s:sheet name="Note 15 - Income Taxes (Tables)" sheetId="36" r:id="rId36"/>
    <s:sheet name="Note 17 - Segment and Geograp37" sheetId="37" r:id="rId37"/>
    <s:sheet name="Note 2 - Summary of Significa38" sheetId="38" r:id="rId38"/>
    <s:sheet name="Note 3 - Computation of Basic a" sheetId="39" r:id="rId39"/>
    <s:sheet name="Note 4 - Business Combination40" sheetId="40" r:id="rId40"/>
    <s:sheet name="Note 4 - Allocation of Purchase" sheetId="41" r:id="rId41"/>
    <s:sheet name="Note 5 - Goodwill and Other I42" sheetId="42" r:id="rId42"/>
    <s:sheet name="Note 5 - Changes in Carrying Am" sheetId="43" r:id="rId43"/>
    <s:sheet name="Note 5 - Intangible Assets Othe" sheetId="44" r:id="rId44"/>
    <s:sheet name="Note 5 - Estimated Aggregated A" sheetId="45" r:id="rId45"/>
    <s:sheet name="Note 6 - Fair Value of Financia" sheetId="46" r:id="rId46"/>
    <s:sheet name="Note 7 - Short-term and Long-te" sheetId="47" r:id="rId47"/>
    <s:sheet name="Note 7 - Balance of Held-to-Mat" sheetId="48" r:id="rId48"/>
    <s:sheet name="Note 8 - Property and Equipme49" sheetId="49" r:id="rId49"/>
    <s:sheet name="Note 8 - Property and Equipme50" sheetId="50" r:id="rId50"/>
    <s:sheet name="Note 9 - Inventory Components (" sheetId="51" r:id="rId51"/>
    <s:sheet name="Note 10 - Debt (Details)" sheetId="52" r:id="rId52"/>
    <s:sheet name="Note 10 - Debt (Details) (Paren" sheetId="53" r:id="rId53"/>
    <s:sheet name="Note 11 - Employee Benefit Pl54" sheetId="54" r:id="rId54"/>
    <s:sheet name="Note 12 - Stock-based Compens55" sheetId="55" r:id="rId55"/>
    <s:sheet name="Note 12 - Stock-based Compens56" sheetId="56" r:id="rId56"/>
    <s:sheet name="Note 12 - Assumptions Used in t" sheetId="57" r:id="rId57"/>
    <s:sheet name="Note 12 - Stock Option Activity" sheetId="58" r:id="rId58"/>
    <s:sheet name="Note 12 - Information about Sto" sheetId="59" r:id="rId59"/>
    <s:sheet name="Note 12 - Non-vested Restricted" sheetId="60" r:id="rId60"/>
    <s:sheet name="Note 12 - Assumptions Used to E" sheetId="61" r:id="rId61"/>
    <s:sheet name="Note 13 - Commitments (Details " sheetId="62" r:id="rId62"/>
    <s:sheet name="Note 13 - Future Minimum Commit" sheetId="63" r:id="rId63"/>
    <s:sheet name="Note 14 - Other Comprehensive I" sheetId="64" r:id="rId64"/>
    <s:sheet name="Note 15 - Income Taxes (Details" sheetId="65" r:id="rId65"/>
    <s:sheet name="Note 15 - Components of Income " sheetId="66" r:id="rId66"/>
    <s:sheet name="Note 15 - Significant Component" sheetId="67" r:id="rId67"/>
    <s:sheet name="Note 15 - Reconciliation of Fed" sheetId="68" r:id="rId68"/>
    <s:sheet name="Note 15 - Significant Compone69" sheetId="69" r:id="rId69"/>
    <s:sheet name="Note 15 - Reconciliation of Beg" sheetId="70" r:id="rId70"/>
    <s:sheet name="Note 17 - Segment and Geograp71" sheetId="71" r:id="rId71"/>
    <s:sheet name="Note 17 - Total Revenue by Prod" sheetId="72" r:id="rId72"/>
    <s:sheet name="Note 17 - Revenue to External C" sheetId="73" r:id="rId73"/>
    <s:sheet name="Note 17 - Long-lived Assets by " sheetId="74" r:id="rId74"/>
  </s:sheets>
  <s:definedNames/>
  <s:calcPr calcId="124519" calcMode="auto" fullCalcOnLoad="1"/>
</s:workbook>
</file>

<file path=xl/sharedStrings.xml><?xml version="1.0" encoding="utf-8"?>
<sst xmlns="http://schemas.openxmlformats.org/spreadsheetml/2006/main" uniqueCount="660">
  <si>
    <t>Document And Entity Information - USD ($) $ in Billions</t>
  </si>
  <si>
    <t>12 Months Ended</t>
  </si>
  <si>
    <t>Dec. 31, 2015</t>
  </si>
  <si>
    <t>Feb. 17, 2016</t>
  </si>
  <si>
    <t>Jun. 30, 2015</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marketable securities</t>
  </si>
  <si>
    <t>Accounts receivable, net of allowance for doubtful accounts of $330 and $198 as of December 31, 2015 and December 31, 2014, respectively</t>
  </si>
  <si>
    <t>Inventory</t>
  </si>
  <si>
    <t>Prepaid expenses and other current assets</t>
  </si>
  <si>
    <t>Income taxes receivable</t>
  </si>
  <si>
    <t xml:space="preserve"> </t>
  </si>
  <si>
    <t>Total current assets</t>
  </si>
  <si>
    <t>Property and equipment, net</t>
  </si>
  <si>
    <t>Goodwill</t>
  </si>
  <si>
    <t>Other intangible assets, net</t>
  </si>
  <si>
    <t>Long-term marketable securities</t>
  </si>
  <si>
    <t>Other long-term assets</t>
  </si>
  <si>
    <t>Total assets</t>
  </si>
  <si>
    <t>Current liabilities</t>
  </si>
  <si>
    <t>Accounts payable</t>
  </si>
  <si>
    <t>Accrued compensation</t>
  </si>
  <si>
    <t>Accrued liabilities and other</t>
  </si>
  <si>
    <t>Income taxes payable</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December 31, 2015 and December 31, 2014, respectively</t>
  </si>
  <si>
    <t>Common stock, $0.001 par value, authorized 150,000,000 shares; issued and outstanding 26,200,718 and 25,838,110 shares as of December 31, 2015 and December 31, 2014,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3</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Other Comprehensive Loss, net of tax</t>
  </si>
  <si>
    <t>Foreign currency translation adjustments</t>
  </si>
  <si>
    <t>Comprehensive income</t>
  </si>
  <si>
    <t>Consolidated Statements of Shareholders' Equity - USD ($) $ in Thousands</t>
  </si>
  <si>
    <t>Common Stock [Member]</t>
  </si>
  <si>
    <t>Additional Paid-in Capital [Member]</t>
  </si>
  <si>
    <t>Retained Earnings [Member]</t>
  </si>
  <si>
    <t>AOCI Attributable to Parent [Member]</t>
  </si>
  <si>
    <t>Total</t>
  </si>
  <si>
    <t>Balance (in shares) at Dec. 31, 2012</t>
  </si>
  <si>
    <t>Balance at Dec. 31, 2012</t>
  </si>
  <si>
    <t>Stock Issued During Period, Shares, Share-based Compensation, Net of Forfeitures</t>
  </si>
  <si>
    <t>Common shares issued on exercise of options and other</t>
  </si>
  <si>
    <t>Excess tax benefit from stock option exercises</t>
  </si>
  <si>
    <t>Stock-based compensation expense</t>
  </si>
  <si>
    <t>Foreign currency translation adjustment</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Operating activities</t>
  </si>
  <si>
    <t>Adjustments to reconcile net income to net cash provided by operating activities:</t>
  </si>
  <si>
    <t>Depreciation and amortization</t>
  </si>
  <si>
    <t>Deferred taxes</t>
  </si>
  <si>
    <t>Excess tax benefit from stock-based compensation</t>
  </si>
  <si>
    <t>Loss on disposal of property and equipment</t>
  </si>
  <si>
    <t>Gain on acquisition</t>
  </si>
  <si>
    <t>Amortization of held-to-maturity securities</t>
  </si>
  <si>
    <t>Changes in operating assets and liabilities, net of acquisitions:</t>
  </si>
  <si>
    <t>Accounts receivable</t>
  </si>
  <si>
    <t>Inventories</t>
  </si>
  <si>
    <t>Prepaid expenses and other</t>
  </si>
  <si>
    <t>Income taxes</t>
  </si>
  <si>
    <t>Net cash provided by operating activities</t>
  </si>
  <si>
    <t>Investing activities</t>
  </si>
  <si>
    <t>Purchases of property and equipment</t>
  </si>
  <si>
    <t>Cash used for acquisitions, net of cash acquired</t>
  </si>
  <si>
    <t>Purchases of marketable securities</t>
  </si>
  <si>
    <t>Proceeds from maturities of marketable securities</t>
  </si>
  <si>
    <t>Net cash used in investing activities</t>
  </si>
  <si>
    <t>Financing activities</t>
  </si>
  <si>
    <t>Payments on debt</t>
  </si>
  <si>
    <t>Acquisition-related contingent consideration</t>
  </si>
  <si>
    <t>Proceeds from exercises of stock options and other</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t>
  </si>
  <si>
    <t>Cash paid for interest</t>
  </si>
  <si>
    <t>Cash paid for taxes</t>
  </si>
  <si>
    <t>Note 1 - Nature of Business</t>
  </si>
  <si>
    <t>Notes to Financial Statements</t>
  </si>
  <si>
    <t>Nature of Operations [Text Block]</t>
  </si>
  <si>
    <t>Note 1 — Nature of Business Organization and business Proto Labs, Inc. and its subsidiaries (Proto Labs, the Company, we, us, or our) is an online and technology-enabled manufacturer of quick-turn, on-demand 3D-printed, computer numerical control (CNC) machined and injection-molded custom parts for prototyping and short-run production. The Company’s customers are product developers and engineers throughout the world who require a faster and less expensive way to obtain low volumes of parts. The Company’s proprietary technology eliminates most of the time-consuming and expensive skilled labor conventionally required to quote and manufacture parts in low volumes, and its customers conduct nearly all of their business with the Company over the Internet. The Company targets its product lines to the millions of product developers and engineers who use three-dimensional (3D) computer-aided design (CAD) software to design products across a diverse range of end-markets. The Company has established operations in the United States, Europe and Japan, which the Company believes are among the largest geographic markets where these product developers and engineers are located. The Company’s primary manufacturing product lines currently include 3D Printing (Fineline), CNC Machining (Firstcut) and Injection Molding (Protomold). Proto Labs, Inc. is located in Maple Plain, Minnesota. The Company’s subsidiaries are: Name Location PL-US International LLC United States Proto Labs Ltd. United Kingdom PL Euro Services Ltd. United Kingdom PL International UK LLP United Kingdom PL International Holding UK Ltd. United Kingdom PLJ Ltd. United Kingdom Alphaform Ltd. United Kingdom PL DE Holding GmbH Germany Proto Labs GmbH Germany Proto Labs Eschenlohe GmbH Germany Alphaform RPI Oy Finland Alphaform Sweden AB Sweden Proto Labs, G.K. Japan</t>
  </si>
  <si>
    <t>Note 2 - Summary of Significant Accounting Policies</t>
  </si>
  <si>
    <t>Significant Accounting Policies [Text Block]</t>
  </si>
  <si>
    <t>Note 2 — Summary of Significant Accounting Policies Principles of consolidation The consolidated financial statements include the accounts of the Company and its wholly-owned subsidiaries, as listed within organization and business above. All significant intercompany accounts and transactions have been eliminated in consolidation. Comprehensive income Components of comprehensive income include net income and foreign currency translation adjustments. Comprehensive income is disclosed in the accompanying consolidated statements of comprehensive income and consolidated statements of shareholders’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 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months or less at the time of purchase are categorized as cash equivalents as described above. The Company reviews impairments associated with its marketable securities in accordance with the measurement guidance provided by Accounting Standards Codification (ASC) 320, Investments – Debt and Equity Securities, Accounts receivable and allowance for doubtful accounts Accounts receivable are reported at the invoiced amount less an allowance for doubtful accounts. On a periodic basis,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 Inventory 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 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related asset is put into use. In August 2015, the Company adjusted the useful lives of its primary production equipment based on experience and condition of current equipment. This change in accounting estimate is accounted for prospectively, and therefore had no effect on property and equipment, net as previously reported. This change was not material. Goodwill The Company recognizes goodwill in accordance with ASC 350, Intangibles — Goodwill and Other Other Intangible Assets Other intangible assets include internally developed software, customer relationships and other intangible assets acquired from an independent party. Other intangible assets with a definite life are amortized over a period ranging from two to 10 years on a straight line basis. Other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 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3D Printing (Fineline), CNC Machining (Firstcut) and Injection Molding (Protomold) product lines. Freight billed to customers is included in revenues, and all freight expenses paid by the Company are included in cost of revenue. Income taxes The Company accounts for income taxes in accordance with ASC 740, Income Taxes ASC 740 also clarifies the accounting for uncertainty in income taxes recognized in an enterprise’s financial statements by requiring that individual tax positions are recorded only when they meet a more-likely-than-not criterion. Additionally, ASC 740 provides guidance on measurement, de-recognition, classification, interest and penalties, accounting in interim periods, disclosure and transition. Stock-based compensation The Company accounts for stock-based compensation in accordance with ASC 718, Compensation—Stock Compensation In determining the compensation cost of the options granted, the fair value of options granted has been estimated on the date of grant using the Black-Scholes option-pricing model. Advertising costs Advertising is expensed as incurred and was approximately $10.0 million, $8.5 million and $6.8 million for the years ended December 31, 2015, 2014 and 2013, respectively. Research and development Research and development expenses consist primarily of personnel and outside service costs related to the development of new processes and product lines, enhancement of existing product lines, quality assurance and testing. The Company follows ASC 350-40, Internal - Use Softwar e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Recent accounting pronouncements In May 2014, the Financial Accounting Standards Board (FASB) issued Accounting Standard Update (ASU) No. 2014-09, Revenue from Contracts with Customers On July 9, 2015, the FASB voted to approve a deferral of the effective date of ASU 2014-09 by one year to December 15, 2017 for annual reporting periods beginning after that date. The Company is evaluating the application method and the impact of this new standard on our financial statements, but does not expect the impact to be material.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On November 20, 2015, the FASB issued ASU No. 2015-17, Balance Sheet Classification of Deferred Taxes</t>
  </si>
  <si>
    <t>Note 3 - Net Income Per Common Share</t>
  </si>
  <si>
    <t>Earnings Per Share [Text Block]</t>
  </si>
  <si>
    <t xml:space="preserve">Note 3 – Net I ncome P er C ommon S hare Basic net income per share is computed based on the weighted average number of common shares outstanding. Diluted net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The following table presents the calculation of net income per basic and diluted share attributable to common shareholders: Year Ended December 31, (in thousands, except share and per share amounts) 2015 2014 2013 Net Income $ 46,514 $ 41,635 $ 35,277 Basic - weighted-average shares outstanding: 26,005,858 25,692,699 25,198,556 Effect of dilutive securities: Employee stock options and other 314,426 407,621 661,185 Diluted - weighted-average shares outstanding: 26,320,284 26,100,320 25,859,741 Net income per share attributable to common shareholders: Basic $ 1.79 $ 1.62 $ 1.40 Diluted $ 1.77 $ 1.60 $ 1.36 </t>
  </si>
  <si>
    <t>Note 4 - Business Combinations</t>
  </si>
  <si>
    <t>Business Combination Disclosure [Text Block]</t>
  </si>
  <si>
    <t xml:space="preserve">Note 4 – Business Combinations On October 1, 2015, the Company acquired certain assets, including shares of select subsidiaries, of Alphaform AG (Alphaform) through insolvency proceedings administered through the Insolvency Court of Munich, Germany. Included in the acquisition were select assets of Alphaform AG and Alphaform Claho GmbH and shares of Alphaform RPI Oy and Alphaform Ltd., for $5.0 million net cash consideration, which was funded with cash available in the United States and Europe. The operations of Alphaform will be integrated into the operations of the Company. Alphaform is a leading service bureau headquartered in Feldkirchen (Munich), Germany and also has locations in Eschenlohe, Germany; Rusko, Finland and Reading, UK. Alphaform produces high-quality parts using stereolithography (SL), selective laser sintering (SLS) and direct metal laser sintering (DMLS) technologies as well as injection molding capabilities and other production processes. The revenue associated with these processes will be reported under the 3D Printing, Injection Molding and Other product lines. The results of Alphaform since the date of acquisition and pro forma disclosures of the consolidated results of the Company with the full year effects of Alphaform have not been separately presented since the impact to the Company's results of operations was not material. The acquisition has been accounted for under the acquisition method of accounting in accordance with ASC 805. Because Alphaform was insolvent, the fair value of the assets purchased and liabilities assumed exceeded the fair value of consideration paid, which resulted in a bargain purchase gain of $0.3 million. The bargain purchase gain has been recorded in Other Income, Net in the Consolidated Statement of Comprehensive Income for the year ended December 31, 2015. As of December 31, 2015, this allocation for Alphaform is final as it relates to the valuation of certain working capital accounts, intangible assets and taxes. The final allocation of the purchase price to assets acquired and liabilities assumed is as follows: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On April 23, 2014, the Company acquired 100% of the outstanding shares of FineLine Prototyping, Inc. (FineLine) for $33.9 million net cash consideration, which was funded with cash available in the United States and the sale of $15.5 million of held-to-maturity securities. The shares of FineLine acquired through the Stock Purchase Agreement (the Agreement) were purchased in a private transaction exempt from registration under the Securities Act of 1933 and the operations of FineLine will be integrated into the operations of the Company. Under the terms of the Agreement, the Company is obligated to make additional cash payments totaling up to $3.0 million, contingent upon both the achievement of 2014 revenue goals and certain milestones relating to the integration of FineLine’s operations with the Company. As of December 31, 2015, the Company had made payments of $2.6 million related to the attainment of milestones and as of December 31, 2015, the contingent consideration balance totaled $0.4 million, which is classified under Accrued Liabilities and Other on the Consolidated Balance Sheet. FineLine is based in Raleigh, North Carolina and is a leading producer of parts using additive manufacturing technologies, often times referred to as 3D printing. FineLine produces high-quality parts using stereolithography (SLA), selective laser sintering (SLS) and direct metal laser sintering (DMLS) technologies to customers in a wide variety of industries, including medical, aerospace, computer/electronics, consumer products and industrial machinery, among others. Consistent with the provisions of ASC 805, Business Combinations The fair value of the consideration paid for this acquisition was allocated to the assets purchased and liabilities assumed based on their estimated fair values as of the acquisition date, with any excess recorded as goodwill. The goodwill associated with the acquisition is deductible for tax purposes and represents the strategic and growth opportunities from strengthening the Company’s portfolio of rapid prototyping product offerings. The addition of additive manufacturing expands Proto Labs’ products to address a wider spectrum of needs for the product developer and engineer. From concept models, to form and fit testing, to functional testing and short-run production, the acquisition of FineLine allows the Company to offer a broader range of quick-turn, on-demand custom parts with speed, reliability and consistency. The FineLine acquisition was accounted for under the acquisition method of accounting in accordance with ASC 805. The final allocation of the purchase price to assets acquired and liabilities assumed is as follows: (in thousands) Assets acquired: Current assets $ 1,248 Intangible assets 4,580 Goodwill 28,916 Other long-term assets 3,849 Total assets acquired 38,593 Liabilities assumed: Current liabilities 1,729 Total liabilities assumed 1,729 Net assets acquired 36,864 Cash paid 34,468 Cash acquired (604 ) Net cash consideration 33,864 Contingent consideration 3,000 Total purchase consideration $ 36,864 </t>
  </si>
  <si>
    <t>Note 5 - Goodwill and Other Intangible Assets</t>
  </si>
  <si>
    <t>Goodwill and Intangible Assets Disclosure [Text Block]</t>
  </si>
  <si>
    <t xml:space="preserve">Note 5 – Goodwill and Other Intangible Assets The changes in the carrying amount of goodwill for the year ended December 31, 2015 and 2014 were as follows: December 31, (in thousands) 2015 2014 Balance as of the beginning of the period $ 28,916 $ - Goodwill acquired during the period - 28,916 Balance as of the end of the period $ 28,916 $ 28,916 Intangible assets other than goodwill for the years ended December 31, 2015 and 2014 were as follows: Year Ended December 31, 2015 Year Ended December 31, 2014 Weighted (in thousands) Gross Accumulated Amortization Net Gross Accumulated Amortization Net Useful Average Useful Life Remaining (in years) Intangible Assets with finite lives: Marketing assets $ 930 $ (155 ) $ 775 $ 930 $ (62 ) $ 868 10.0 8.3 Non-compete agreement 190 (158 ) 32 190 (63 ) $ 127 2.0 0.3 Trade secrets 250 (83 ) 167 250 (33 ) $ 217 5.0 3.3 Internally developed software 680 (378 ) 302 680 (151 ) $ 529 3.0 1.3 Customer relationships 2,530 (469 ) 2,061 2,530 (188 ) $ 2,342 9.0 7.3 Total intangible assets $ 4,580 $ (1,243 ) $ 3,337 $ 4,580 $ (497 ) $ 4,083 Amortization expense for intangible assets was $0.7 million and $0.5 million for the years ended December 31, 2015 and 2014, respectively. Estimated aggregated amortization expense based on the current carrying value of the amortizable intangible assets is as follows: (in thousands) Estimated Amortization Expense 2016 $ 682 2017 500 2018 424 2019 391 2020 374 Thereafter 966 Total estimated amortization expense $ 3,337 </t>
  </si>
  <si>
    <t>Note 6 - Fair Value Measurements</t>
  </si>
  <si>
    <t>Fair Value Disclosures [Text Block]</t>
  </si>
  <si>
    <t xml:space="preserve">Note 6 – Fair V alue M easurements ASC 820, Fair Value Measuremen Level 1 Level 2 Level 3 The Company’s cash equivalents measured at fair value as of December 31, 2015 and 2014, respectively, consist of money market mutual funds. The Company determines the fair value of these financial assets using Level I inputs. A summary of financial assets measured at fair value on a recurring basis is as follows: December 31, 2015 December 31, 2014 (in thousands) Level 1 Level 2 Level 3 Level 1 Level 2 Level 3 Financial Assets: Cash and cash equivalents Money market mutual fund $ 11,896 $ - $ - $ 6,129 $ - $ - Total $ 11,896 $ - $ - $ 6,129 $ - $ - </t>
  </si>
  <si>
    <t>Note 7 - Marketable Securities</t>
  </si>
  <si>
    <t>Investment [Text Block]</t>
  </si>
  <si>
    <t xml:space="preserve">Note 7 – Marketable Securities 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December 31, 2015 and 2014 is as follows: December 31, 2015 (in thousands) Amortized Cost Unrealized Gains Unrealized Losses Fair Value U.S. government agency securities $ 26,784 $ 2 $ (99 ) $ 26,687 Corporate debt securities 28,133 - (114 ) 28,019 Commercial paper 1,497 - (2 ) 1,495 U.S. municipal securities 35,667 8 (56 ) 35,619 Certificates of deposit/time deposits 5,909 2 (11 ) 5,900 Total marketable securities $ 97,990 $ 12 $ (282 ) $ 97,720 December 31, 2014 (in thousands) Amortized Cost Unrealized Gains Unrealized Losses Fair Value U.S. government agency securities $ 20,048 $ - $ (71 ) $ 19,977 Corporate debt securities 29,316 7 (79 ) 29,244 U.S. municipal securities 30,004 32 (18 ) 30,018 Certificates of deposit/time deposits 5,656 5 (15 ) 5,646 Total marketable securities $ 85,024 $ 44 $ (183 ) $ 84,885 Fair values for the corporate debt securities are primarily determined based on quoted market prices (Level 1). Fair values for the U.S. municipal securities, U.S. government agency securities and certificates of deposit are primarily determined using dealer quotes or quoted market prices for similar securities (Level 2). The Company tests for other than temporary losses on a quarterly basis and has considered the unrealized losses indicated above to be temporary in nature. The investment policy adopted by the Company dictates that only investments in quality, highly rated debt securities are permitted. Those unrealized losses displayed above are the result of macroeconomic factors and are indicative of neither the quality of the underlying security nor the issuer’s ability to pay its debt. The Company intends, and has the ability, to hold the investments to maturity and recover the full principal. Classification of marketable securities as current or non-current is based upon the security’s maturity date as of the date of these financial statements. The December 31, 2015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 December 31, (in thousands) 2015 Due in one year or less $ 33,201 Due after one year through five years 64,789 Total marketable securities $ 97,990 </t>
  </si>
  <si>
    <t>Note 8 - Property and Equipment</t>
  </si>
  <si>
    <t>Property, Plant and Equipment Disclosure [Text Block]</t>
  </si>
  <si>
    <t>Note 8 – Property and Equipment Property and equipment consists of the following: December 31, (in thousands) 2015 2014 Land $ 8,301 $ 6,825 Buildings and improvements 37,297 29,995 Machinery and equipment 103,205 72,891 Computer hardware and software 13,273 10,738 Leasehold improvements 3,404 3,501 Construction in progress 6,712 4,004 Capital leases - machinery and equipment - 1,167 Total 172,192 129,121 Accumulated depreciation and amortization (46,717 ) (37,495 ) Property and equipment, net $ 125,475 $ 91,626 Depreciation expense for the years ended December 31, 2015, 2014 and 2013 was $13.4 million, $10.6 million and $7.6 million, respectively.</t>
  </si>
  <si>
    <t>Note 9 - Inventory</t>
  </si>
  <si>
    <t>Inventory Disclosure [Text Block]</t>
  </si>
  <si>
    <t xml:space="preserve">Note 9 – Inventory 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 The Company’s inventory consists of the following: December 31, (in thousands) 2015 2014 Raw materials $ 8,589 $ 5,728 Work in process 1,529 653 Total inventory 10,118 6,381 Allowance for obsolescence (347 ) (187 ) Inventory, net of allowance $ 9,771 $ 6,194 </t>
  </si>
  <si>
    <t>Note 10 - Financing Obligations</t>
  </si>
  <si>
    <t>Debt Disclosure [Text Block]</t>
  </si>
  <si>
    <t xml:space="preserve">Note 10 – Financing Obligations The Company’s debt consists of the following: December 31, (in thousands) 2015 2014 Various obligations under capital leases, with interest rates from 6.8% to 7.4%, due in various monthly installments, including interest, through various dates through January 2016, secured by equipment $ - $ 149 Less current portion - 139 Long-term obligation $ - $ 10 </t>
  </si>
  <si>
    <t>Note 11 - Employee Benefit Plans</t>
  </si>
  <si>
    <t>Pension and Other Postretirement Benefits Disclosure [Text Block]</t>
  </si>
  <si>
    <t>Note 11 – Employee Benefit Plans The Company maintains a 401(k) retirement plan that covers most of its employees. Under the plan, a full-time or regular part-time (over 20 hours/week) employee becomes a participant after completing three months of employment. Employees may elect to contribute up to 50 percent of regular gross pay, subject to federal law limits on the dollar amount that participants may contribute to the plan, each calendar year. The Company matches part of the employee contributions and may make a discretionary contribution to the plan. Total employer contributions were approximately $1.2 million, $0.8 million and $0.6 million for the years ended December 31, 2015, 2014 and 2013, respectively. The Company also sponsors a defined contribution retirement plan that covers the employees of Proto Labs Limited. Total employer contributions were approximately $0.2 million for the year ended December 31, 2015, and immaterial for each of the years ended December 31, 2014 and 2013.</t>
  </si>
  <si>
    <t>Note 12 - Stock-based Compensation</t>
  </si>
  <si>
    <t>Disclosure of Compensation Related Costs, Share-based Payments [Text Block]</t>
  </si>
  <si>
    <t xml:space="preserve">Note 12 – Stock-Based Compensation The Company has two equity incentive plans: the 2000 Stock Option Plan (2000 Plan) and the 2012 Long-Term Incentive Plan (2012 Plan). Upon the adoption of the 2012 Plan on February 21, 2012, all shares that were reserved under the 2000 Plan but not issued were assumed by the 2012 Plan. No additional shares will be issued under the 2000 Plan. Under the 2012 Plan, the Company has the ability to grant stock options, stock appreciation rights (SARs), restricted stock, stock units, other stock-based awards and cash incentive awards. Awards under the 2012 Plan have a maximum term of ten years from the date of grant. The compensation committee of the board of directors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 The Company’s 2012 Employee Stock Purchase Plan (ESPP) allows eligible employees to purchase shares of the Company’s common stock at a discount through payroll deductions of up to 15 percent of their eligible compensation, subject to plan limitations. The ESPP provides for six-month offering periods, and at the end of each offering period, employees are able to purchase shares at 85 percent of the lower of the fair market value of the Company’s common stock on the first trading day of the offering period or on the last trading day of the offering period. Employees purchased 31,905 and 25,393 shares of common stock at an average exercise price of $53.64 and $52.22 during 2015 and 2014, respectively. As of December 31, 2015, 1,325,792 shares remained available for future issuance under the ESPP. The Company determines its stock-based compensation in accordance with ASC 718, which requires the measurement and recognition of compensation expense for all share-based payment awards made to employees and non-employee directors based on fair value.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fair value of Company common stock, stock price volatility and forfeiture rates. The expected term represents the weighted average period that the Company’s stock options are expected to be outstanding. The expected term is based on the observed and expected time to post-vesting exercise of options by employees and non-employee directors and considers the impact of post-vesting award forfeitures. Prior to its IPO, the Company estimated the fair value of its common stock using the assistance of an independent third-party valuation specialist using the income and market approach. As the Company operated as a private company with a limited market for its stock from the Company’s inception to the completion of its IPO on February 29, 2012, the Company estimates its stock price volatility based on the volatility of a peer group of comparable publicly traded companies for which historical information is available. The Company bases the risk-free interest rate that it uses in the Black-Scholes option pricing model on U.S. Treasury instruments with maturities similar to the expected term of the award being valued. The Company has never paid and does not anticipate paying, any cash dividends in the foreseeable future and, therefore, the Company uses an expected dividend yield of zero in the option pricing model. In order to properly attribute compensation expense, the Company is required to estimate pre-vesting forfeitures at the time of grant and revise those estimates in subsequent periods if actual forfeitures differ from those estimates. The Company uses historical data to estimate pre-vesting forfeitures and record stock-based compensation expense for those awards that are expected to vest. If the Company’s actual forfeiture rate is materially different from its estimate, stock-based compensation expense could be significantly different from what has been recorded. The Company allocates stock-based compensation expense on a straight-line basis over the requisite service period. The following table summarizes stock-based compensation expense for the years ended December 31, 2015, 2014 and 2013, respectively: Year Ended December 31, (in thousands) 2015 2014 2013 Stock options and other $ 5,580 $ 4,386 $ 3,084 Employee stock purchase plan 502 423 377 Total stock-based compensation expense $ 6,082 $ 4,809 $ 3,461 Cost of revenue $ 513 $ 386 $ 316 Operating expenses: Marketing and sales 1,074 927 610 Research and development 1,285 1,048 754 General and administrative 3,210 2,448 1,781 Total stock-based compensation expense $ 6,082 $ 4,809 $ 3,461 Income tax benefits (1,859 ) (1,524 ) (847 ) Total stock-based compensation expense, net of tax $ 4,223 $ 3,285 $ 2,614 Stock Options The following table provides the assumptions used in the Black-Scholes option pricing model for the years ended December 31, 2015, 2014 and 2013: Year Ended December 31, 2015 2014 2013 Risk-free interest rate 1.69 - 1.77% 0.43 - 2.14% 1.03 - 1.98% Expected life (years) 5.50 - 6.50 2.00 - 6.50 5.50 - 6.50 Expected volatility 46.80 - 47.23% 47.29 - 49.30% 49.36 - 53.54% Expected dividend yield 0% 0% 0% Weighted average grant date fair value $ 32.42 $ 32.65 $ 25.86 The following table summarizes stock option activity and the weighted average exercise price for the years ended December 31, 2015, 2014 and 2013: Weighted- Average Stock Options Exercise Price Options outstanding at January 1, 2013 1,691,357 $ 11.11 Granted 187,615 49.69 Exercised (695,777 ) 7.79 Cancelled (39,945 ) 23.48 Options outstanding at December 31, 2013 1,143,250 19.03 Granted 116,050 72.17 Exercised (253,544 ) 13.77 Cancelled (6,769 ) 26.23 Options outstanding at December 31, 2014 998,987 26.49 Granted 110,335 67.36 Exercised (316,761 ) 14.36 Cancelled (26,519 ) 51.72 Options outstanding at December 31, 2015 766,042 $ 36.52 Exercisable at December 31, 2015 409,301 $ 19.28 The outstanding options generally have a term of 10 years. For employees, options that have been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 The total intrinsic value of options exercised during the years ended December 31, 2015, 2014 and 2013, was $18.6 million, $16.3 million and $33.2 million, respectively. The aggregate intrinsic value represents the cumulative difference between the fair market value of the underlying common stock and the option exercise prices. For options outstanding at December 31, 2015, the weighted-average remaining contractual term was 6.5 years and the aggregate intrinsic value was $22.2 million. For options exercisable at December 31, 2015, the weighted-average remaining contractual term was 5.3 years and the aggregate intrinsic value was $18.4 million. Refer to the table below for additional information. The following table summarizes information about stock options outstanding at December 31, 2015: Options Outstanding, Vested and Expected to Vest Options Exercisable Range of Exercise Prices Number Outstanding Weighted Average Remaining Contractual Life Weighted Average Exercise Price ($) Number Exercisable Weighted Average Exercise Price ($) $ 0.00 to $ 7.85 59,441 2.76 $ 5.03 59,441 $ 5.03 $ 7.86 206,955 4.98 7.86 206,955 7.86 $ 7.87 to $ 31.43 138,831 6.15 28.19 72,495 27.22 $ 31.44 to $ 47.15 88,146 7.10 45.14 19,504 42.70 $ 47.16 to $ 66.87 96,474 7.87 57.52 36,934 55.87 $ 66.88 to $ 78.59 176,195 8.75 71.54 13,972 78.53 The fair value of share-based payment transactions is recognized in the consolidated statements of comprehensive income. As of December 31, 2015, there was $7.0 million of total unrecognized compensation cost related to unvested stock options, which is expected to be recognized over a weighted average period of 3.1 years. The total fair value of options vested was $2.8 million, $3.2 million and $2.4 million for the years ended December 31, 2015, 2014 and 2013, respectively. Restricted Stock The 2012 Plan provides for the award of restricted stock or restricted stock units. Restricted stock awards are share settled and restrictions lapse ratably over the vesting period, which is generally a five-year period, beginning on the first anniversary of the grant date, subject to the employee’s continuing service to the Company. For directors, restrictions generally lapse in full on the first anniversary of the grant date. The following table summarizes restricted stock activity for the years ended December 31, 2015 and 2014: Weighted- Average Grant Date Restricted Fair Value Stock Awards Per Share Restricted stock at January 1, 2014 - $ - Granted 77,647 69.18 Restrictions lapsed (798 ) 62.68 Forfeited (275 ) 62.68 Restricted stock at December 31, 2014 76,574 69.27 Granted 68,580 68.89 Restrictions lapsed (16,863 ) 69.25 Forfeited (3,898 ) 72.14 Restricted stock at December 31, 2015 124,393 $ 68.97 As of December 31, 2015, there was $6.6 million of unrecognized compensation expense related to non-vested restricted stock, which is expected to be recognized over a weighted-average period of 3.7 years. Employee Stock Purchase Plan The following table presents the assumptions used to estimate the fair value of the ESPP during the years ended December 31, 2015, 2014 and 2013: Year ended December 31, 2015 2014 2013 Risk-free interest rate 0.08 - 0.39% 0.01 - 0.11% 0.11 - 0.13% Expected life (months) 6.00 6.00 6.00 Expected volatility 29.41 - 37.64% 37.64 - 39.80% 39.80 - 53.32% Expected dividend yield 0% 0% 0% </t>
  </si>
  <si>
    <t>Note 13 - Commitments</t>
  </si>
  <si>
    <t>Commitments and Contingencies Disclosure [Text Block]</t>
  </si>
  <si>
    <t>Note 1 3 – Commitments The Company leases property from third parties. The Company leases a portion of its U.S. facilities, and the lease terms expire between July 2017 and May 2018. The Company also leases office space in France, Germany and Italy with terms expiring at various times from 2015 to 2023. The Company leases an office and manufacturing space in Japan, and the initial term expires in November 2021. The Company has the ability to terminate this lease, with no penalty, upon six months’ notice. The Company also leases office and manufacturing space for Alphaform in Germany and Finland with terms expiring at various times from 2016 to 2018. Future minimum commitments under non-cancelable leases at December 31, 2015, are as follows: Operating Leases (in thousands) Years Ending December 31, 2016 $ 2,041 2017 1,196 2018 825 2019 490 2020 462 After 2020 703 Total future minimum lease payments $ 5,717 Rental expense was approximately $1.4 million, $1.0 million and $1.2 million for the years ended December 31, 2015, 2014 and 2013, respectively.</t>
  </si>
  <si>
    <t>Note 14 - Accumulated Other Comprehensive Income</t>
  </si>
  <si>
    <t>Disclosure of Reclassification Amount [Text Block]</t>
  </si>
  <si>
    <t>Note 14 – Accumulated Other Comprehensive Income Other comprehensive income is comprised entirely of foreign currency translation adjustments. The following table presents the changes in accumulated other comprehensive income balances for the years ending December 31, 2015, 2014 and 2013, respectively: Year Ended December 31, (in thousands) 2015 2014 2013 Foreign currency translation adjustments Balance at beginning of period $ (2,929 ) $ (1,091 ) $ (928 ) Other comprehensive loss before reclassifications (2,283 ) (1,838 ) (163 ) Amounts reclassified from accumulated other comprehensive income (loss) - - - Net current-period other comprehensive loss (2,283 ) (1,838 ) (163 ) Balance at end of period $ (5,212 ) $ (2,929 ) $ (1,091 )</t>
  </si>
  <si>
    <t>Note 15 - Income Taxes</t>
  </si>
  <si>
    <t>Income Tax Disclosure [Text Block]</t>
  </si>
  <si>
    <t xml:space="preserve">Note 1 5 – Income Taxes The Company is subject to income tax in multiple jurisdictions and the use of estimates is required to determine the provision for income taxes. For the years ended December 31, 2015, 2014 and 2013, the Company recorded an income tax provision of $21.3 million, $18.9 million and $16.3 million, respectively. The effective income tax rate for the years ended December 31, 2015, 2014 and 2013 was 31.5 percent, 31.2 percent and 31.6 percent, respectively. The provision for income taxes is based on income before income taxes reported for financial statement purposes. The components of income before income taxes are as follows: Year Ended December 31, (in thousands) 2015 2014 2013 Domestic $ 59,421 $ 51,052 $ 45,659 Foreign 8,440 9,479 5,919 Total $ 67,861 $ 60,531 $ 51,578 Significant components of the provision for income taxes for the following periods are as follows: Year Ended December 31, (in thousands) 2015 2014 2013 Current: Federal $ 15,845 $ 17,413 $ 13,934 State 1,074 1,185 379 Foreign 1,591 2,149 1,762 Deferred Federal 2,798 (1,821 ) 168 State (38 ) (17 ) (39 ) Foreign 294 130 (335 ) Valuation Allowance (217 ) (143 ) 432 Total $ 21,347 $ 18,896 $ 16,301 A reconciliation of the federal statutory income tax rate to the effective tax rate is as follows: Year Ended December 31, 2015 2014 2013 Federal tax statutory rate 35.0 % 35.0 % 35.0 % State tax (net of federal benefit) 0.5 0.5 0.6 Qualified subsidiary election 0.6 0.2 (0.8 ) Valuation allowance against deferred tax assets (0.3 ) (0.2 ) 0.8 Research and development credit (2.9 ) (0.8 ) (1.8 ) Foreign rate differential (1.8 ) (2.1 ) (1.6 ) Tax reserves 1.5 0.4 0.6 Domestic manufacturing deduction (1.4 ) (2.1 ) (1.1 ) Miscellaneous 0.3 0.3 (0.1 ) Total 31.5 % 31.2 % 31.6 % On January 2, 2013, the American Taxpayer Relief Act of 2012 (the Act) was signed into law. Included in the Act was the extension of the research and development credit for years 2012 and 2013. As the Act was enacted during 2013, the federal portion of the 2012 research and development credit was recognized in the first quarter of 2013. The Company recorded a tax benefit of $0.5 million for the 2012 federal research credit, which translated to an effective income tax rate reduction of 0.9 percent for the year ended December 31, 2013. Significant components of deferred tax assets and liabilities are as follows: December 31, (in thousands) 2015 2014 Deferred tax assets: Accrued expenses $ 628 $ 378 Warrants and stock options 2,828 2,152 Intangibles 499 319 Inventories 177 172 Other assets 856 527 Net operating loss 2,409 2,842 Less valuation allowance (2,625 ) (3,048 ) Total deferred tax assets 4,772 3,342 Deferred tax liabilities: Depreciation (7,945 ) (4,246 ) Goodwill (1,067 ) (430 ) Total deferred tax liabilities (9,012 ) (4,676 ) Net deferred tax liability $ (4,240 ) $ (1,334 ) The Company has recorded no U.S. deferred taxes related to the undistributed earnings of its non-U.S. subsidiaries as of December 31, 2015. Such amounts are intended to be reinvested outside of the United States indefinitely. It is not practicable to estimate the amount of additional tax that might be payable on the foreign earnings. As of December 31, 2015, the Company had accumulated undistributed earnings in non-U.S. subsidiaries of $25.8 million. As of December 31, 2015, the Company had estimated net operating loss carry forwards of $2.4 million for tax purposes. The net operating losses primarily relate to Japan operations and can be carried forward for ten years but are limited to 65 percent of taxable income. The net operating losses begin to expire at various dates between 2018 and 2023. The Company’s Japan operations are taxed both by local authorities and in the U.S. Accordingly, a portion of Japan’s net operating losses has been recognized as a benefit in the U.S. The Company establishes valuation allowances for deferred tax assets when, after consideration of all positive and negative evidence, it is considered more-likely-than-not that a portion of the deferred tax assets will not be realized. The Company's valuation allowances of $2.6 million and $3.0 million at December 31, 2015 and December 31, 2014, respectively, reduce the carrying value of deferred tax assets associated with certain net operating loss carry forwards and other assets with insufficient positive evidence for recognition. The decrease in the valuation allowance is primarily attributable to fluctuations in foreign currency and the recognition of net operating losses against Japan’s 2015 taxable income. The Company files a U.S. federal income tax return and income tax returns in various states and foreign jurisdictions. With a few exceptions, the Company is no longer subject to U.S. federal, state, or foreign income tax examinations by tax authorities for years before 2011. The Company has liabilities related to unrecognized tax benefits totaling $2.8 million and $1.3 million at December 31, 2015 and 2014, respectively, that if recognized would result in a reduction of the Company’s effective tax rate. The liabilities are classified as other long-term liabilities in the accompanying consolidated balance sheets. The Company does not anticipate that total unrecognized tax benefits will materially change in the next twelve months. The Company recognizes interest and penalties related to income tax matters in income tax expense and reports the liability in current or long-term income taxes payable as appropriate. Interest and penalties were immaterial for each of the years ended December 31, 2015, 2014 and 2013. A reconciliation of the beginning and ending amount of unrecognized tax benefits is as follows: December 31, 2015 2014 Balance at beginning of period $ 1,295 $ 695 Additions for tax positions of current year 919 632 Additions for tax positions of prior years 555 344 Decrease related to expiration of statutes of limitations - (376 ) Balance at period end $ 2,769 $ 1,295 </t>
  </si>
  <si>
    <t>Note 16 - Litigation</t>
  </si>
  <si>
    <t>Legal Matters and Contingencies [Text Block]</t>
  </si>
  <si>
    <t>Note 1 6 – Litigation From time to time, the Company may be subject to various legal proceedings and claims that arise in the ordinary course of its business. Although the results of litigation and claims cannot be predicted with certainty, the Company does not believe it is a party to any litigation the outcome of which, if determined adversely, would individually or in the aggregate be reasonably expected to have a material adverse effect on its business.</t>
  </si>
  <si>
    <t>Note 17 - Segment and Geographic Information</t>
  </si>
  <si>
    <t>Segment Reporting Disclosure [Text Block]</t>
  </si>
  <si>
    <t xml:space="preserve">Note 17 – Segment and Geographic Information The Company’s CEO, who is the Company’s chief operating decision maker, makes decisions to operate the business and allocate resources based on review of operating results at the consolidated level. As a result, the Company has determined that it has only one operating segment, and therefore, one reportable segment. The Company’s revenue is derived from its Injection Molding (Protomold), CNC Machining (Firstcut) and 3D Printing (Fineline) product lines. Total revenue by product lines is as follows: Year Ended December 31, (in thousands) 2015 2014 2013 Revenue: Injection Molding (Protomold) $ 163,387 $ 140,282 $ 115,069 CNC Machining (Firstcut) 74,368 59,914 48,043 3D Printing (Fineline) 25,132 9,387 - Other 1,219 - - Total revenue $ 264,106 $ 209,583 $ 163,112 Revenue from external customers based on the billing location of the end user customer and long-lived assets by geographic region are as follows: Year Ended December 31, (in thousands) 2015 2014 2013 Revenue: United States $ 194,065 $ 156,033 $ 119,870 International 70,041 53,550 43,242 Total revenue $ 264,106 $ 209,583 $ 163,112 December 31, (in thousands) 2015 2014 Long-lived assets: United States $ 98,633 $ 76,923 International 26,842 14,703 Total long-lived assets $ 125,475 $ 91,626 </t>
  </si>
  <si>
    <t>Significant Accounting Policies (Policies)</t>
  </si>
  <si>
    <t>Accounting Policies [Abstract]</t>
  </si>
  <si>
    <t>Consolidation, Policy [Policy Text Block]</t>
  </si>
  <si>
    <t>Principles of consolidation The consolidated financial statements include the accounts of the Company and its wholly-owned subsidiaries, as listed within organization and business above. All significant intercompany accounts and transactions have been eliminated in consolidation.</t>
  </si>
  <si>
    <t>Comprehensive Income, Policy [Policy Text Block]</t>
  </si>
  <si>
    <t>Comprehensive income Components of comprehensive income include net income and foreign currency translation adjustments. Comprehensive income is disclosed in the accompanying consolidated statements of comprehensive income and consolidated statements of shareholders’ equity.</t>
  </si>
  <si>
    <t>Use of Estimates, Policy [Policy Text Block]</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t>
  </si>
  <si>
    <t>Marketable Securities, Policy [Policy Text Block]</t>
  </si>
  <si>
    <t>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s maturity date. Securities with maturities of three months or less at the time of purchase are categorized as cash equivalents as described above. The Company reviews impairments associated with its marketable securities in accordance with the measurement guidance provided by Accounting Standards Codification (ASC) 320, Investments – Debt and Equity Securities,</t>
  </si>
  <si>
    <t>Trade and Other Accounts Receivable, Policy [Policy Text Block]</t>
  </si>
  <si>
    <t>Accounts receivable and allowance for doubtful accounts Accounts receivable are reported at the invoiced amount less an allowance for doubtful accounts. On a periodic basis,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t>
  </si>
  <si>
    <t>Inventory, Policy [Policy Text Block]</t>
  </si>
  <si>
    <t>Inventory 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Property, Plant and Equipment, Policy [Policy Text Block]</t>
  </si>
  <si>
    <t>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related asset is put into use. In August 2015, the Company adjusted the useful lives of its primary production equipment based on experience and condition of current equipment. This change in accounting estimate is accounted for prospectively, and therefore had no effect on property and equipment, net as previously reported. This change was not material.</t>
  </si>
  <si>
    <t>Goodwill and Intangible Assets, Goodwill, Policy [Policy Text Block]</t>
  </si>
  <si>
    <t>Goodwill The Company recognizes goodwill in accordance with ASC 350, Intangibles — Goodwill and Other</t>
  </si>
  <si>
    <t>Goodwill and Intangible Assets, Intangible Assets, Policy [Policy Text Block]</t>
  </si>
  <si>
    <t>Other Intangible Assets Other intangible assets include internally developed software, customer relationships and other intangible assets acquired from an independent party. Other intangible assets with a definite life are amortized over a period ranging from two to 10 years on a straight line basis. Other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t>
  </si>
  <si>
    <t>Impairment or Disposal of Long-Lived Assets, Policy [Policy Text Block]</t>
  </si>
  <si>
    <t>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t>
  </si>
  <si>
    <t>Revenue Recognition, Policy [Policy Text Block]</t>
  </si>
  <si>
    <t xml:space="preserve">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3D Printing (Fineline), CNC Machining (Firstcut) and Injection Molding (Protomold) product lines. Freight billed to customers is included in revenues, and all freight expenses paid by the Company are included in cost of revenue. </t>
  </si>
  <si>
    <t>Income Tax, Policy [Policy Text Block]</t>
  </si>
  <si>
    <t>Income taxes The Company accounts for income taxes in accordance with ASC 740, Income Taxes ASC 740 also clarifies the accounting for uncertainty in income taxes recognized in an enterprise’s financial statements by requiring that individual tax positions are recorded only when they meet a more-likely-than-not criterion. Additionally, ASC 740 provides guidance on measurement, de-recognition, classification, interest and penalties, accounting in interim periods, disclosure and transition.</t>
  </si>
  <si>
    <t>Compensation Related Costs, Policy [Policy Text Block]</t>
  </si>
  <si>
    <t>Stock-based compensation The Company accounts for stock-based compensation in accordance with ASC 718, Compensation—Stock Compensation In determining the compensation cost of the options granted, the fair value of options granted has been estimated on the date of grant using the Black-Scholes option-pricing model.</t>
  </si>
  <si>
    <t>Advertising Costs, Policy [Policy Text Block]</t>
  </si>
  <si>
    <t>Advertising costs Advertising is expensed as incurred and was approximately $10.0 million, $8.5 million and $6.8 million for the years ended December 31, 2015, 2014 and 2013, respectively.</t>
  </si>
  <si>
    <t>Research and Development Expense, Policy [Policy Text Block]</t>
  </si>
  <si>
    <t>Research and development Research and development expenses consist primarily of personnel and outside service costs related to the development of new processes and product lines, enhancement of existing product lines, quality assurance and testing. The Company follows ASC 350-40, Internal - Use Softwar e</t>
  </si>
  <si>
    <t>Foreign Currency Transactions and Translations Policy [Policy Text Block]</t>
  </si>
  <si>
    <t>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t>
  </si>
  <si>
    <t>New Accounting Pronouncements, Policy [Policy Text Block]</t>
  </si>
  <si>
    <t>Recent accounting pronouncements In May 2014, the Financial Accounting Standards Board (FASB) issued Accounting Standard Update (ASU) No. 2014-09, Revenue from Contracts with Customers On July 9, 2015, the FASB voted to approve a deferral of the effective date of ASU 2014-09 by one year to December 15, 2017 for annual reporting periods beginning after that date. The Company is evaluating the application method and the impact of this new standard on our financial statements, but does not expect the impact to be material.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On November 20, 2015, the FASB issued ASU No. 2015-17, Balance Sheet Classification of Deferred Taxes</t>
  </si>
  <si>
    <t>Note 3 - Net Income Per Common Share (Tables)</t>
  </si>
  <si>
    <t>Notes Tables</t>
  </si>
  <si>
    <t>Schedule of Earnings Per Share, Basic and Diluted [Table Text Block]</t>
  </si>
  <si>
    <t xml:space="preserve"> Year Ended December 31, (in thousands, except share and per share amounts) 2015 2014 2013 Net Income $ 46,514 $ 41,635 $ 35,277 Basic - weighted-average shares outstanding: 26,005,858 25,692,699 25,198,556 Effect of dilutive securities: Employee stock options and other 314,426 407,621 661,185 Diluted - weighted-average shares outstanding: 26,320,284 26,100,320 25,859,741 Net income per share attributable to common shareholders: Basic $ 1.79 $ 1.62 $ 1.40 Diluted $ 1.77 $ 1.60 $ 1.36 </t>
  </si>
  <si>
    <t>Note 4 - Business Combinations (Tables)</t>
  </si>
  <si>
    <t>Schedule of Recognized Identified Assets Acquired and Liabilities Assumed [Table Text Block]</t>
  </si>
  <si>
    <t xml:space="preserve">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in thousands) Assets acquired: Current assets $ 1,248 Intangible assets 4,580 Goodwill 28,916 Other long-term assets 3,849 Total assets acquired 38,593 Liabilities assumed: Current liabilities 1,729 Total liabilities assumed 1,729 Net assets acquired 36,864 Cash paid 34,468 Cash acquired (604 ) Net cash consideration 33,864 Contingent consideration 3,000 Total purchase consideration $ 36,864 </t>
  </si>
  <si>
    <t>Note 5 - Goodwill and Other Intangible Assets (Tables)</t>
  </si>
  <si>
    <t>Schedule of Goodwill [Table Text Block]</t>
  </si>
  <si>
    <t xml:space="preserve"> December 31, (in thousands) 2015 2014 Balance as of the beginning of the period $ 28,916 $ - Goodwill acquired during the period - 28,916 Balance as of the end of the period $ 28,916 $ 28,916 </t>
  </si>
  <si>
    <t>Schedule of Finite-Lived Intangible Assets [Table Text Block]</t>
  </si>
  <si>
    <t xml:space="preserve"> Year Ended December 31, 2015 Year Ended December 31, 2014 Weighted (in thousands) Gross Accumulated Amortization Net Gross Accumulated Amortization Net Useful Average Useful Life Remaining (in years) Intangible Assets with finite lives: Marketing assets $ 930 $ (155 ) $ 775 $ 930 $ (62 ) $ 868 10.0 8.3 Non-compete agreement 190 (158 ) 32 190 (63 ) $ 127 2.0 0.3 Trade secrets 250 (83 ) 167 250 (33 ) $ 217 5.0 3.3 Internally developed software 680 (378 ) 302 680 (151 ) $ 529 3.0 1.3 Customer relationships 2,530 (469 ) 2,061 2,530 (188 ) $ 2,342 9.0 7.3 Total intangible assets $ 4,580 $ (1,243 ) $ 3,337 $ 4,580 $ (497 ) $ 4,083 </t>
  </si>
  <si>
    <t>Schedule of Finite-Lived Intangible Assets, Future Amortization Expense [Table Text Block]</t>
  </si>
  <si>
    <t xml:space="preserve"> (in thousands) Estimated Amortization Expense 2016 $ 682 2017 500 2018 424 2019 391 2020 374 Thereafter 966 Total estimated amortization expense $ 3,337 </t>
  </si>
  <si>
    <t>Note 6 - Fair Value Measurements (Tables)</t>
  </si>
  <si>
    <t>Fair Value, Assets Measured on Recurring Basis [Table Text Block]</t>
  </si>
  <si>
    <t xml:space="preserve"> December 31, 2015 December 31, 2014 (in thousands) Level 1 Level 2 Level 3 Level 1 Level 2 Level 3 Financial Assets: Cash and cash equivalents Money market mutual fund $ 11,896 $ - $ - $ 6,129 $ - $ - Total $ 11,896 $ - $ - $ 6,129 $ - $ - </t>
  </si>
  <si>
    <t>Note 7 - Marketable Securities (Tables)</t>
  </si>
  <si>
    <t>Held-to-maturity Securities [Table Text Block]</t>
  </si>
  <si>
    <t xml:space="preserve"> December 31, 2015 (in thousands) Amortized Cost Unrealized Gains Unrealized Losses Fair Value U.S. government agency securities $ 26,784 $ 2 $ (99 ) $ 26,687 Corporate debt securities 28,133 - (114 ) 28,019 Commercial paper 1,497 - (2 ) 1,495 U.S. municipal securities 35,667 8 (56 ) 35,619 Certificates of deposit/time deposits 5,909 2 (11 ) 5,900 Total marketable securities $ 97,990 $ 12 $ (282 ) $ 97,720 December 31, 2014 (in thousands) Amortized Cost Unrealized Gains Unrealized Losses Fair Value U.S. government agency securities $ 20,048 $ - $ (71 ) $ 19,977 Corporate debt securities 29,316 7 (79 ) 29,244 U.S. municipal securities 30,004 32 (18 ) 30,018 Certificates of deposit/time deposits 5,656 5 (15 ) 5,646 Total marketable securities $ 85,024 $ 44 $ (183 ) $ 84,885 </t>
  </si>
  <si>
    <t>Investments Classified by Contractual Maturity Date [Table Text Block]</t>
  </si>
  <si>
    <t xml:space="preserve"> December 31, (in thousands) 2015 Due in one year or less $ 33,201 Due after one year through five years 64,789 Total marketable securities $ 97,990 </t>
  </si>
  <si>
    <t>Note 8 - Property and Equipment (Tables)</t>
  </si>
  <si>
    <t>Property, Plant and Equipment [Table Text Block]</t>
  </si>
  <si>
    <t xml:space="preserve"> December 31, (in thousands) 2015 2014 Land $ 8,301 $ 6,825 Buildings and improvements 37,297 29,995 Machinery and equipment 103,205 72,891 Computer hardware and software 13,273 10,738 Leasehold improvements 3,404 3,501 Construction in progress 6,712 4,004 Capital leases - machinery and equipment - 1,167 Total 172,192 129,121 Accumulated depreciation and amortization (46,717 ) (37,495 ) Property and equipment, net $ 125,475 $ 91,626 </t>
  </si>
  <si>
    <t>Note 9 - Inventory (Tables)</t>
  </si>
  <si>
    <t>Schedule of Inventory, Current [Table Text Block]</t>
  </si>
  <si>
    <t xml:space="preserve"> December 31, (in thousands) 2015 2014 Raw materials $ 8,589 $ 5,728 Work in process 1,529 653 Total inventory 10,118 6,381 Allowance for obsolescence (347 ) (187 ) Inventory, net of allowance $ 9,771 $ 6,194 </t>
  </si>
  <si>
    <t>Note 10 - Financing Obligations (Tables)</t>
  </si>
  <si>
    <t>Schedule of Debt [Table Text Block]</t>
  </si>
  <si>
    <t xml:space="preserve"> December 31, (in thousands) 2015 2014 Various obligations under capital leases, with interest rates from 6.8% to 7.4%, due in various monthly installments, including interest, through various dates through January 2016, secured by equipment $ - $ 149 Less current portion - 139 Long-term obligation $ - $ 10 </t>
  </si>
  <si>
    <t>Note 12 - Stock-based Compensation (Tables)</t>
  </si>
  <si>
    <t>Schedule of Compensation Cost for Share-based Payment Arrangements, Allocation of Share-based Compensation Costs by Plan [Table Text Block]</t>
  </si>
  <si>
    <t xml:space="preserve"> Year Ended December 31, (in thousands) 2015 2014 2013 Stock options and other $ 5,580 $ 4,386 $ 3,084 Employee stock purchase plan 502 423 377 Total stock-based compensation expense $ 6,082 $ 4,809 $ 3,461 Cost of revenue $ 513 $ 386 $ 316 Operating expenses: Marketing and sales 1,074 927 610 Research and development 1,285 1,048 754 General and administrative 3,210 2,448 1,781 Total stock-based compensation expense $ 6,082 $ 4,809 $ 3,461 Income tax benefits (1,859 ) (1,524 ) (847 ) Total stock-based compensation expense, net of tax $ 4,223 $ 3,285 $ 2,614 </t>
  </si>
  <si>
    <t>Schedule of Share-based Payment Award, Stock Options, Valuation Assumptions [Table Text Block]</t>
  </si>
  <si>
    <t xml:space="preserve"> Year Ended December 31, 2015 2014 2013 Risk-free interest rate 1.69 - 1.77% 0.43 - 2.14% 1.03 - 1.98% Expected life (years) 5.50 - 6.50 2.00 - 6.50 5.50 - 6.50 Expected volatility 46.80 - 47.23% 47.29 - 49.30% 49.36 - 53.54% Expected dividend yield 0% 0% 0% Weighted average grant date fair value $ 32.42 $ 32.65 $ 25.86 </t>
  </si>
  <si>
    <t>Schedule of Share-based Compensation, Stock Options, Activity [Table Text Block]</t>
  </si>
  <si>
    <t xml:space="preserve"> Weighted- Average Stock Options Exercise Price Options outstanding at January 1, 2013 1,691,357 $ 11.11 Granted 187,615 49.69 Exercised (695,777 ) 7.79 Cancelled (39,945 ) 23.48 Options outstanding at December 31, 2013 1,143,250 19.03 Granted 116,050 72.17 Exercised (253,544 ) 13.77 Cancelled (6,769 ) 26.23 Options outstanding at December 31, 2014 998,987 26.49 Granted 110,335 67.36 Exercised (316,761 ) 14.36 Cancelled (26,519 ) 51.72 Options outstanding at December 31, 2015 766,042 $ 36.52 Exercisable at December 31, 2015 409,301 $ 19.28 </t>
  </si>
  <si>
    <t>Schedule of Share-based Compensation, Shares Authorized under Stock Option Plans, by Exercise Price Range [Table Text Block]</t>
  </si>
  <si>
    <t xml:space="preserve"> Options Outstanding, Vested and Expected to Vest Options Exercisable Range of Exercise Prices Number Outstanding Weighted Average Remaining Contractual Life Weighted Average Exercise Price ($) Number Exercisable Weighted Average Exercise Price ($) $ 0.00 to $ 7.85 59,441 2.76 $ 5.03 59,441 $ 5.03 $ 7.86 206,955 4.98 7.86 206,955 7.86 $ 7.87 to $ 31.43 138,831 6.15 28.19 72,495 27.22 $ 31.44 to $ 47.15 88,146 7.10 45.14 19,504 42.70 $ 47.16 to $ 66.87 96,474 7.87 57.52 36,934 55.87 $ 66.88 to $ 78.59 176,195 8.75 71.54 13,972 78.53 </t>
  </si>
  <si>
    <t>Schedule of Share-based Compensation, Restricted Stock and Restricted Stock Units Activity [Table Text Block]</t>
  </si>
  <si>
    <t xml:space="preserve"> Weighted- Average Grant Date Restricted Fair Value Stock Awards Per Share Restricted stock at January 1, 2014 - $ - Granted 77,647 69.18 Restrictions lapsed (798 ) 62.68 Forfeited (275 ) 62.68 Restricted stock at December 31, 2014 76,574 69.27 Granted 68,580 68.89 Restrictions lapsed (16,863 ) 69.25 Forfeited (3,898 ) 72.14 Restricted stock at December 31, 2015 124,393 $ 68.97 </t>
  </si>
  <si>
    <t>Schedule of Share-based Payment Award, Employee Stock Purchase Plan, Valuation Assumptions [Table Text Block]</t>
  </si>
  <si>
    <t xml:space="preserve"> Year ended December 31, 2015 2014 2013 Risk-free interest rate 0.08 - 0.39% 0.01 - 0.11% 0.11 - 0.13% Expected life (months) 6.00 6.00 6.00 Expected volatility 29.41 - 37.64% 37.64 - 39.80% 39.80 - 53.32% Expected dividend yield 0% 0% 0% </t>
  </si>
  <si>
    <t>Note 13 - Commitments (Tables)</t>
  </si>
  <si>
    <t>Schedule of Future Minimum Rental Payments for Operating Leases [Table Text Block]</t>
  </si>
  <si>
    <t xml:space="preserve"> Operating Leases (in thousands) Years Ending December 31, 2016 $ 2,041 2017 1,196 2018 825 2019 490 2020 462 After 2020 703 Total future minimum lease payments $ 5,717 </t>
  </si>
  <si>
    <t>Note 14 - Accumulated Other Comprehensive Income (Tables)</t>
  </si>
  <si>
    <t>Comprehensive Income (Loss) [Table Text Block]</t>
  </si>
  <si>
    <t xml:space="preserve"> Year Ended December 31, (in thousands) 2015 2014 2013 Foreign currency translation adjustments Balance at beginning of period $ (2,929 ) $ (1,091 ) $ (928 ) Other comprehensive loss before reclassifications (2,283 ) (1,838 ) (163 ) Amounts reclassified from accumulated other comprehensive income (loss) - - - Net current-period other comprehensive loss (2,283 ) (1,838 ) (163 ) Balance at end of period $ (5,212 ) $ (2,929 ) $ (1,091 )</t>
  </si>
  <si>
    <t>Note 15 - Income Taxes (Tables)</t>
  </si>
  <si>
    <t>Schedule of Income before Income Tax, Domestic and Foreign [Table Text Block]</t>
  </si>
  <si>
    <t xml:space="preserve"> Year Ended December 31, (in thousands) 2015 2014 2013 Domestic $ 59,421 $ 51,052 $ 45,659 Foreign 8,440 9,479 5,919 Total $ 67,861 $ 60,531 $ 51,578 </t>
  </si>
  <si>
    <t>Schedule of Components of Income Tax Expense (Benefit) [Table Text Block]</t>
  </si>
  <si>
    <t xml:space="preserve"> Year Ended December 31, (in thousands) 2015 2014 2013 Current: Federal $ 15,845 $ 17,413 $ 13,934 State 1,074 1,185 379 Foreign 1,591 2,149 1,762 Deferred Federal 2,798 (1,821 ) 168 State (38 ) (17 ) (39 ) Foreign 294 130 (335 ) Valuation Allowance (217 ) (143 ) 432 Total $ 21,347 $ 18,896 $ 16,301 </t>
  </si>
  <si>
    <t>Schedule of Effective Income Tax Rate Reconciliation [Table Text Block]</t>
  </si>
  <si>
    <t xml:space="preserve"> Year Ended December 31, 2015 2014 2013 Federal tax statutory rate 35.0 % 35.0 % 35.0 % State tax (net of federal benefit) 0.5 0.5 0.6 Qualified subsidiary election 0.6 0.2 (0.8 ) Valuation allowance against deferred tax assets (0.3 ) (0.2 ) 0.8 Research and development credit (2.9 ) (0.8 ) (1.8 ) Foreign rate differential (1.8 ) (2.1 ) (1.6 ) Tax reserves 1.5 0.4 0.6 Domestic manufacturing deduction (1.4 ) (2.1 ) (1.1 ) Miscellaneous 0.3 0.3 (0.1 ) Total 31.5 % 31.2 % 31.6 %</t>
  </si>
  <si>
    <t>Schedule of Deferred Tax Assets and Liabilities [Table Text Block]</t>
  </si>
  <si>
    <t xml:space="preserve"> December 31, (in thousands) 2015 2014 Deferred tax assets: Accrued expenses $ 628 $ 378 Warrants and stock options 2,828 2,152 Intangibles 499 319 Inventories 177 172 Other assets 856 527 Net operating loss 2,409 2,842 Less valuation allowance (2,625 ) (3,048 ) Total deferred tax assets 4,772 3,342 Deferred tax liabilities: Depreciation (7,945 ) (4,246 ) Goodwill (1,067 ) (430 ) Total deferred tax liabilities (9,012 ) (4,676 ) Net deferred tax liability $ (4,240 ) $ (1,334 )</t>
  </si>
  <si>
    <t>Schedule of Unrecognized Tax Benefits Roll Forward [Table Text Block]</t>
  </si>
  <si>
    <t xml:space="preserve"> December 31, 2015 2014 Balance at beginning of period $ 1,295 $ 695 Additions for tax positions of current year 919 632 Additions for tax positions of prior years 555 344 Decrease related to expiration of statutes of limitations - (376 ) Balance at period end $ 2,769 $ 1,295 </t>
  </si>
  <si>
    <t>Note 17 - Segment and Geographic Information (Tables)</t>
  </si>
  <si>
    <t>Revenue from External Customers by Products and Services [Table Text Block]</t>
  </si>
  <si>
    <t xml:space="preserve"> Year Ended December 31, (in thousands) 2015 2014 2013 Revenue: Injection Molding (Protomold) $ 163,387 $ 140,282 $ 115,069 CNC Machining (Firstcut) 74,368 59,914 48,043 3D Printing (Fineline) 25,132 9,387 - Other 1,219 - - Total revenue $ 264,106 $ 209,583 $ 163,112 </t>
  </si>
  <si>
    <t>Schedule of Revenue from External Customers Attributed to Foreign Countries by Geographic Area [Table Text Block]</t>
  </si>
  <si>
    <t xml:space="preserve"> Year Ended December 31, (in thousands) 2015 2014 2013 Revenue: United States $ 194,065 $ 156,033 $ 119,870 International 70,041 53,550 43,242 Total revenue $ 264,106 $ 209,583 $ 163,112 </t>
  </si>
  <si>
    <t>Long-lived Assets by Geographic Areas [Table Text Block]</t>
  </si>
  <si>
    <t xml:space="preserve"> December 31, (in thousands) 2015 2014 Long-lived assets: United States $ 98,633 $ 76,923 International 26,842 14,703 Total long-lived assets $ 125,475 $ 91,626 </t>
  </si>
  <si>
    <t>Note 2 - Summary of Significant Accounting Policies (Details Textual) - USD ($) $ in Thousands</t>
  </si>
  <si>
    <t>Minimum [Member] | Equipment [Member]</t>
  </si>
  <si>
    <t>Property, Plant and Equipment, Useful Life</t>
  </si>
  <si>
    <t>3 years</t>
  </si>
  <si>
    <t>Minimum [Member] | Office Furniture And Equipment [Member]</t>
  </si>
  <si>
    <t>Minimum [Member] | Computer Equipment [Member]</t>
  </si>
  <si>
    <t>Minimum [Member] | Land, Buildings and Improvements [Member]</t>
  </si>
  <si>
    <t>10 years</t>
  </si>
  <si>
    <t>Minimum [Member]</t>
  </si>
  <si>
    <t>Finite-Lived Intangible Asset, Useful Life</t>
  </si>
  <si>
    <t>2 years</t>
  </si>
  <si>
    <t>Maximum [Member] | Equipment [Member]</t>
  </si>
  <si>
    <t>15 years</t>
  </si>
  <si>
    <t>Maximum [Member] | Office Furniture And Equipment [Member]</t>
  </si>
  <si>
    <t>7 years</t>
  </si>
  <si>
    <t>Maximum [Member] | Computer Equipment [Member]</t>
  </si>
  <si>
    <t>5 years</t>
  </si>
  <si>
    <t>Maximum [Member] | Land, Buildings and Improvements [Member]</t>
  </si>
  <si>
    <t>39 years</t>
  </si>
  <si>
    <t>Maximum [Member]</t>
  </si>
  <si>
    <t>Building [Member]</t>
  </si>
  <si>
    <t>Reclassification from Current Deferred Income Tax Assets to Reduce Deferred Income Taxes Within Non-current Liabilities [Member] | December 31, 2014 [Member]</t>
  </si>
  <si>
    <t>Prior Period Reclassification Adjustment</t>
  </si>
  <si>
    <t>Advertising Expense</t>
  </si>
  <si>
    <t>Research and Development Expense</t>
  </si>
  <si>
    <t>Note 3 - Computation of Basic and Diluted Net Income Per Share (Details) - USD ($) $ in Thousands</t>
  </si>
  <si>
    <t>Effect of dilutive securities:</t>
  </si>
  <si>
    <t>Employee stock options and other (in shares)</t>
  </si>
  <si>
    <t>Diluted - weighted-average shares outstanding: (in shares)</t>
  </si>
  <si>
    <t>Net income per share attributable to common shareholders:</t>
  </si>
  <si>
    <t>Note 4 - Business Combinations (Details Textual) - USD ($) $ in Thousands</t>
  </si>
  <si>
    <t>Oct. 01, 2015</t>
  </si>
  <si>
    <t>Apr. 23, 2014</t>
  </si>
  <si>
    <t>Alphaform A.G. [Member] | Other Income [Member]</t>
  </si>
  <si>
    <t>Business Combination, Bargain Purchase, Gain Recognized, Amount</t>
  </si>
  <si>
    <t>Alphaform A.G. [Member]</t>
  </si>
  <si>
    <t>Payments to Acquire Businesses, Net of Cash Acquired</t>
  </si>
  <si>
    <t>FineLine Prototyping, Inc. [Member] | Accrued Liabilities and Other [Member]</t>
  </si>
  <si>
    <t>Business Combination, Contingent Consideration, Liability</t>
  </si>
  <si>
    <t>FineLine Prototyping, Inc. [Member]</t>
  </si>
  <si>
    <t>Business Acquisition, Percentage of Voting Interests Acquired</t>
  </si>
  <si>
    <t>100.00%</t>
  </si>
  <si>
    <t>Proceeds from Sale of Held-to-maturity Securities</t>
  </si>
  <si>
    <t>Business Combination, Contingent Consideration Arrangements, Range of Outcomes, Value, High</t>
  </si>
  <si>
    <t>Business Combination, Contingent Consideration Arrangements, Change in Amount of Contingent Consideration, Liability</t>
  </si>
  <si>
    <t>Business Combination, Consideration Transferred</t>
  </si>
  <si>
    <t>Note 4 - Allocation of Purchase Prices of Acquisitions (Details) - USD ($)</t>
  </si>
  <si>
    <t>Assets acquired:</t>
  </si>
  <si>
    <t>Total assets acquired</t>
  </si>
  <si>
    <t>Liabilities assumed:</t>
  </si>
  <si>
    <t>Total liabilities assumed</t>
  </si>
  <si>
    <t>Net assets acquired</t>
  </si>
  <si>
    <t>Cash paid</t>
  </si>
  <si>
    <t>Cash acquired</t>
  </si>
  <si>
    <t>Total purchase consideration</t>
  </si>
  <si>
    <t>Intangible assets</t>
  </si>
  <si>
    <t>Note 5 - Goodwill and Other Intangible Assets (Details Textual) - USD ($) $ in Millions</t>
  </si>
  <si>
    <t>Amortization of Intangible Assets</t>
  </si>
  <si>
    <t>Note 5 - Changes in Carrying Amount of Goodwill (Details) - USD ($)</t>
  </si>
  <si>
    <t>Balance as of the beginning of the period</t>
  </si>
  <si>
    <t>Goodwill acquired during the period</t>
  </si>
  <si>
    <t>Balance as of the end of the period</t>
  </si>
  <si>
    <t>Note 5 - Intangible Assets Other Than Goodwill (Details) - USD ($) $ in Thousands</t>
  </si>
  <si>
    <t>Marketing-Related Intangible Assets [Member]</t>
  </si>
  <si>
    <t>Intangible Assets with finite lives:</t>
  </si>
  <si>
    <t>Gross</t>
  </si>
  <si>
    <t>Accumulated amortization</t>
  </si>
  <si>
    <t>Net</t>
  </si>
  <si>
    <t>Weighted average useful life remaining</t>
  </si>
  <si>
    <t>8 years 109 days</t>
  </si>
  <si>
    <t>Noncompete Agreements [Member]</t>
  </si>
  <si>
    <t>109 days</t>
  </si>
  <si>
    <t>Trade Secrets [Member]</t>
  </si>
  <si>
    <t>3 years 109 days</t>
  </si>
  <si>
    <t>Computer Software, Intangible Asset [Member]</t>
  </si>
  <si>
    <t>1 year 109 days</t>
  </si>
  <si>
    <t>Customer Relationships [Member]</t>
  </si>
  <si>
    <t>9 years</t>
  </si>
  <si>
    <t>7 years 109 days</t>
  </si>
  <si>
    <t>Note 5 - Estimated Aggregated Amortization Expense (Details) $ in Thousands</t>
  </si>
  <si>
    <t>Dec. 31, 2015USD ($)</t>
  </si>
  <si>
    <t>Thereafter</t>
  </si>
  <si>
    <t>Total estimated amortization expense</t>
  </si>
  <si>
    <t>Note 6 - Fair Value of Financial Assets Measured on a Recurring Basis (Details) - Fair Value, Measurements, Recurring [Member] - USD ($) $ in Thousands</t>
  </si>
  <si>
    <t>Fair Value, Inputs, Level 1 [Member]</t>
  </si>
  <si>
    <t>Cash and cash equivalents:</t>
  </si>
  <si>
    <t>Money market mutual fund</t>
  </si>
  <si>
    <t>Fair Value, Inputs, Level 2 [Member]</t>
  </si>
  <si>
    <t>Fair Value, Inputs, Level 3 [Member]</t>
  </si>
  <si>
    <t>Note 7 - Short-term and Long-term Marketable Securities (Details) - USD ($) $ in Thousands</t>
  </si>
  <si>
    <t>US Government Agencies Debt Securities [Member]</t>
  </si>
  <si>
    <t>Amortized Cost</t>
  </si>
  <si>
    <t>Unrealized Gains</t>
  </si>
  <si>
    <t>Unrealized Losses</t>
  </si>
  <si>
    <t>Fair Value</t>
  </si>
  <si>
    <t>Corporate Debt Securities [Member]</t>
  </si>
  <si>
    <t>Commercial Paper, Not Included with Cash and Cash Equivalents [Member]</t>
  </si>
  <si>
    <t>US States and Political Subdivisions Debt Securities [Member]</t>
  </si>
  <si>
    <t>Bank Time Deposits [Member]</t>
  </si>
  <si>
    <t>Note 7 - Balance of Held-to-Maturity Debt Securities by Contractual Maturity (Details) $ in Thousands</t>
  </si>
  <si>
    <t>Due in one year or less</t>
  </si>
  <si>
    <t>Due after one year through five years</t>
  </si>
  <si>
    <t>Total marketable securities</t>
  </si>
  <si>
    <t>Note 8 - Property and Equipment (Details Textual) - USD ($) $ in Millions</t>
  </si>
  <si>
    <t>Depreciation</t>
  </si>
  <si>
    <t>Note 8 - Property and Equipment (Details) - USD ($) $ in Thousands</t>
  </si>
  <si>
    <t>Land</t>
  </si>
  <si>
    <t>Buildings and improvements</t>
  </si>
  <si>
    <t>Machinery and equipment</t>
  </si>
  <si>
    <t>Computer hardware and software</t>
  </si>
  <si>
    <t>Leasehold improvements</t>
  </si>
  <si>
    <t>Construction in progress</t>
  </si>
  <si>
    <t>Capital leases - machinery and equipment</t>
  </si>
  <si>
    <t>Accumulated depreciation and amortization</t>
  </si>
  <si>
    <t>Note 9 - Inventory Components (Details) - USD ($) $ in Thousands</t>
  </si>
  <si>
    <t>Raw materials</t>
  </si>
  <si>
    <t>Work in process</t>
  </si>
  <si>
    <t>Total inventory</t>
  </si>
  <si>
    <t>Allowance for obsolescence</t>
  </si>
  <si>
    <t>Inventory, net of allowance</t>
  </si>
  <si>
    <t>Note 10 - Debt (Details) - USD ($) $ in Thousands</t>
  </si>
  <si>
    <t>Various obligations under capital leases, with interest rates from 6.8% to 7.4%, due in various monthly installments, including interest, through various dates through January 2016, secured by equipment</t>
  </si>
  <si>
    <t>Less current portion</t>
  </si>
  <si>
    <t>Long-term obligation</t>
  </si>
  <si>
    <t>Note 10 - Debt (Details) (Parentheticals)</t>
  </si>
  <si>
    <t>Interest rate</t>
  </si>
  <si>
    <t>6.80%</t>
  </si>
  <si>
    <t>7.40%</t>
  </si>
  <si>
    <t>Note 11 - Employee Benefit Plans (Details Textual) $ in Millions</t>
  </si>
  <si>
    <t>Dec. 31, 2014USD ($)</t>
  </si>
  <si>
    <t>Dec. 31, 2013USD ($)</t>
  </si>
  <si>
    <t>401(k) Retirement Plan [Member]</t>
  </si>
  <si>
    <t>Defined Contribution Plan, Employer Discretionary Contribution Amount</t>
  </si>
  <si>
    <t>Defined Contribution Retirement Plan for Proto Labs Limited Employees [Member]</t>
  </si>
  <si>
    <t>Minimum Number Of Employee Working Hours Required To Be Eligible To Participate In 401K Plan</t>
  </si>
  <si>
    <t>Minimum Service Period Of Employees To Avail Benefit Under Defined Contribution Benefit Plan</t>
  </si>
  <si>
    <t>90 days</t>
  </si>
  <si>
    <t>Defined Contribution Plan, Maximum Annual Contributions Per Employee, Percent</t>
  </si>
  <si>
    <t>50.00%</t>
  </si>
  <si>
    <t>Note 12 - Stock-based Compensation (Details Textual) $ / shares in Units, $ in Millions</t>
  </si>
  <si>
    <t>Dec. 31, 2015USD ($)$ / sharesshares</t>
  </si>
  <si>
    <t>Dec. 31, 2014USD ($)$ / sharesshares</t>
  </si>
  <si>
    <t>Dec. 31, 2013USD ($)$ / shares</t>
  </si>
  <si>
    <t>Employee Stock Option [Member]</t>
  </si>
  <si>
    <t>Stock Issued During Period, Shares, Share-based Compensation, Net of Forfeitures | shares</t>
  </si>
  <si>
    <t>Share-based Compensation Arrangements by Share-based Payment Award, Options, Exercises in Period, Weighted Average Exercise Price | $ / shares</t>
  </si>
  <si>
    <t>Share-based Compensation Arrangement by Share-based Payment Award, Fair Value Assumptions, Expected Dividend Rate</t>
  </si>
  <si>
    <t>0.00%</t>
  </si>
  <si>
    <t>Restricted Stock [Member]</t>
  </si>
  <si>
    <t>Share-based Compensation Arrangement by Share-based Payment Award, Award Vesting Period</t>
  </si>
  <si>
    <t>Employee Service Share-based Compensation, Nonvested Awards, Compensation Cost Not yet Recognized, Period for Recognition</t>
  </si>
  <si>
    <t>3 years 255 days</t>
  </si>
  <si>
    <t>Employee Service Share-based Compensation, Nonvested Awards, Compensation Not yet Recognized, Share-based Awards Other than Options</t>
  </si>
  <si>
    <t>Number Of Equity Incentive Plans</t>
  </si>
  <si>
    <t>Share-based Compensation Arrangement by Share-based Payment Award, Expiration Period</t>
  </si>
  <si>
    <t>Share-based Compensation Arrangement by Share-based Payment Award, Discount from Market Price, Offering Date</t>
  </si>
  <si>
    <t>15.00%</t>
  </si>
  <si>
    <t>Share-based Compensation Arrangement by Share-based Payment Award, Award Requisite Service Period</t>
  </si>
  <si>
    <t>180 days</t>
  </si>
  <si>
    <t>Share-based Compensation Arrangement by Share-based Payment Award, Purchase Price of Common Stock, Percent</t>
  </si>
  <si>
    <t>85.00%</t>
  </si>
  <si>
    <t>Share-based Compensation Arrangement by Share-based Payment Award, Number of Shares Available for Grant | shares</t>
  </si>
  <si>
    <t>Share-based Compensation Arrangement by Share-based Payment Award, Options, Exercises in Period, Intrinsic Value</t>
  </si>
  <si>
    <t>Share-based Compensation Arrangement by Share-based Payment Award, Options, Outstanding, Weighted Average Remaining Contractual Term</t>
  </si>
  <si>
    <t>6 years 182 days</t>
  </si>
  <si>
    <t>Share-based Compensation Arrangement by Share-based Payment Award, Options, Outstanding, Intrinsic Value</t>
  </si>
  <si>
    <t>Share-based Compensation Arrangement by Share-based Payment Award, Options, Exercisable, Weighted Average Remaining Contractual Term</t>
  </si>
  <si>
    <t>5 years 109 days</t>
  </si>
  <si>
    <t>Share-based Compensation Arrangement by Share-based Payment Award, Options, Exercisable, Intrinsic Value</t>
  </si>
  <si>
    <t>Employee Service Share-based Compensation, Nonvested Awards, Compensation Cost Not yet Recognized</t>
  </si>
  <si>
    <t>3 years 36 days</t>
  </si>
  <si>
    <t>Share-based Compensation Arrangement by Share-based Payment Award, Options, Vested in Period, Fair Value</t>
  </si>
  <si>
    <t>Note 12 - Stock-based Compensation Expense (Details) - USD ($) $ in Thousands</t>
  </si>
  <si>
    <t>Allocated share-based compensation expense</t>
  </si>
  <si>
    <t>ESPP [Member]</t>
  </si>
  <si>
    <t>Cost of Sales [Member]</t>
  </si>
  <si>
    <t>Selling and Marketing Expense [Member]</t>
  </si>
  <si>
    <t>Research and Development Expense [Member]</t>
  </si>
  <si>
    <t>General and Administrative Expense [Member]</t>
  </si>
  <si>
    <t>Income tax benefits</t>
  </si>
  <si>
    <t>Total stock-based compensation expense, net of tax</t>
  </si>
  <si>
    <t>Note 12 - Assumptions Used in the Black-Scholes Option Pricing Model (Details) - Employee Stock Option [Member] - $ / shares</t>
  </si>
  <si>
    <t>Risk-free interest rate</t>
  </si>
  <si>
    <t>1.69%</t>
  </si>
  <si>
    <t>0.43%</t>
  </si>
  <si>
    <t>1.03%</t>
  </si>
  <si>
    <t>Expected life (years)</t>
  </si>
  <si>
    <t>5 years 182 days</t>
  </si>
  <si>
    <t>Expected volatility</t>
  </si>
  <si>
    <t>46.80%</t>
  </si>
  <si>
    <t>47.29%</t>
  </si>
  <si>
    <t>49.36%</t>
  </si>
  <si>
    <t>1.77%</t>
  </si>
  <si>
    <t>2.14%</t>
  </si>
  <si>
    <t>1.98%</t>
  </si>
  <si>
    <t>47.23%</t>
  </si>
  <si>
    <t>49.30%</t>
  </si>
  <si>
    <t>53.54%</t>
  </si>
  <si>
    <t>Weighted average grant date fair value (in dollars per share)</t>
  </si>
  <si>
    <t>Note 12 - Stock Option Activity (Details) - $ / shares</t>
  </si>
  <si>
    <t>Options outstanding (in shares)</t>
  </si>
  <si>
    <t>Options outstanding, weighted-average exercise price (in dollars per share)</t>
  </si>
  <si>
    <t>Options granted (in shares)</t>
  </si>
  <si>
    <t>Options granted, weighted-average exercise price (in dollars per share)</t>
  </si>
  <si>
    <t>Options exercised (in shares)</t>
  </si>
  <si>
    <t>Share-based Compensation Arrangements by Share-based Payment Award, Options, Exercises in Period, Weighted Average Exercise Price</t>
  </si>
  <si>
    <t>Options cancelled (in shares)</t>
  </si>
  <si>
    <t>Options cancelled, weighted-average exercise price (in dollars per share)</t>
  </si>
  <si>
    <t>Options exercisable (in shares)</t>
  </si>
  <si>
    <t>Options exercisable, weighted-average exercise price (in dollars per share)</t>
  </si>
  <si>
    <t>Note 12 - Information about Stock Options Outstanding (Details)</t>
  </si>
  <si>
    <t>Dec. 31, 2015$ / sharesshares</t>
  </si>
  <si>
    <t>Exercise Price Range One [Member]</t>
  </si>
  <si>
    <t>Range of exercise prices, lower limit (in dollars per share)</t>
  </si>
  <si>
    <t>Range of exercise prices, upper limit (in dollars per share)</t>
  </si>
  <si>
    <t>Options outstanding (in shares) | shares</t>
  </si>
  <si>
    <t>Options outstanding, weighted average remaining contractual life</t>
  </si>
  <si>
    <t>2 years 277 days</t>
  </si>
  <si>
    <t>Options outstanding, weighted average exercise price (in dollars per share)</t>
  </si>
  <si>
    <t>Options exercisable (in shares) | shares</t>
  </si>
  <si>
    <t>Options exercisable, weighted average exercise price (in dollars per share)</t>
  </si>
  <si>
    <t>Exercise Price Range Two [Member]</t>
  </si>
  <si>
    <t>4 years 357 days</t>
  </si>
  <si>
    <t>Exercise price (in dollars per share)</t>
  </si>
  <si>
    <t>Exercise Price Range Three [Member]</t>
  </si>
  <si>
    <t>6 years 54 days</t>
  </si>
  <si>
    <t>Exercise Price Range Four [Member]</t>
  </si>
  <si>
    <t>7 years 36 days</t>
  </si>
  <si>
    <t>Exercise Price Range Five [Member]</t>
  </si>
  <si>
    <t>7 years 317 days</t>
  </si>
  <si>
    <t>Exercise Price Range Six [Member]</t>
  </si>
  <si>
    <t>8 years 273 days</t>
  </si>
  <si>
    <t>Note 12 - Non-vested Restricted Stock Options (Details) - $ / shares</t>
  </si>
  <si>
    <t>Restricted stock at January 1, 2014 (in shares)</t>
  </si>
  <si>
    <t>Restricted stock at January 1, 2014 (in dollars per share)</t>
  </si>
  <si>
    <t>Granted (in shares)</t>
  </si>
  <si>
    <t>Granted, weighted-average grant date fair value (in dollars per share)</t>
  </si>
  <si>
    <t>Restrictions lapsed (in shares)</t>
  </si>
  <si>
    <t>Restrictions lapsed (in dollars per share)</t>
  </si>
  <si>
    <t>Forfeited (in shares)</t>
  </si>
  <si>
    <t>Forfeited, weighted-average grant date fair value (in dollars per share)</t>
  </si>
  <si>
    <t>Restricted stock at December 31, 2014 (in shares)</t>
  </si>
  <si>
    <t>Restricted stock at December 31, 2014 (in dollars per share)</t>
  </si>
  <si>
    <t>Note 12 - Assumptions Used to Estimate the Fair Value of the ESPP (Details) - ESPP [Member]</t>
  </si>
  <si>
    <t>0.08%</t>
  </si>
  <si>
    <t>0.01%</t>
  </si>
  <si>
    <t>0.11%</t>
  </si>
  <si>
    <t>29.41%</t>
  </si>
  <si>
    <t>37.64%</t>
  </si>
  <si>
    <t>39.80%</t>
  </si>
  <si>
    <t>0.39%</t>
  </si>
  <si>
    <t>0.13%</t>
  </si>
  <si>
    <t>53.32%</t>
  </si>
  <si>
    <t>Expected life (months)</t>
  </si>
  <si>
    <t>Expected dividend yield</t>
  </si>
  <si>
    <t>Note 13 - Commitments (Details Textual) - USD ($) $ in Millions</t>
  </si>
  <si>
    <t>Lease Termination Notice Period</t>
  </si>
  <si>
    <t>Operating Leases, Rent Expense, Net</t>
  </si>
  <si>
    <t>Note 13 - Future Minimum Commitments under Non-cancelable Leases (Details) $ in Thousands</t>
  </si>
  <si>
    <t>Total future minimum lease payments</t>
  </si>
  <si>
    <t>Note 14 - Other Comprehensive Income (Loss) (Details) - USD ($)</t>
  </si>
  <si>
    <t>Balance</t>
  </si>
  <si>
    <t>Other comprehensive loss before reclassifications</t>
  </si>
  <si>
    <t>Amounts reclassified from accumulated other comprehensive income (loss)</t>
  </si>
  <si>
    <t>Net current-period other comprehensive loss</t>
  </si>
  <si>
    <t>Note 15 - Income Taxes (Details Textual) - USD ($)</t>
  </si>
  <si>
    <t>Deferred Tax Liabilities, Undistributed Foreign Earnings</t>
  </si>
  <si>
    <t>Income Tax Expense (Benefit)</t>
  </si>
  <si>
    <t>Effective Income Tax Rate Reconciliation, Percent</t>
  </si>
  <si>
    <t>31.50%</t>
  </si>
  <si>
    <t>31.20%</t>
  </si>
  <si>
    <t>31.60%</t>
  </si>
  <si>
    <t>Income Tax Credits and Adjustments</t>
  </si>
  <si>
    <t>Effective Income Tax Rate Reconciliation, Tax Credit, Percent</t>
  </si>
  <si>
    <t>0.90%</t>
  </si>
  <si>
    <t>Undistributed Earnings of Foreign Subsidiaries</t>
  </si>
  <si>
    <t>Operating Loss Carryforwards</t>
  </si>
  <si>
    <t>Operating Loss Carryforwards, Expiration Period</t>
  </si>
  <si>
    <t>Operating Loss Carryforwards, Percentage of Taxable Income</t>
  </si>
  <si>
    <t>65.00%</t>
  </si>
  <si>
    <t>Deferred Tax Assets, Valuation Allowance</t>
  </si>
  <si>
    <t>Unrecognized Tax Benefits</t>
  </si>
  <si>
    <t>Note 15 - Components of Income (Loss) Before Income Taxes (Details) - USD ($) $ in Thousands</t>
  </si>
  <si>
    <t>Domestic</t>
  </si>
  <si>
    <t>Foreign</t>
  </si>
  <si>
    <t>Note 15 - Significant Components of Provision for Income Taxes (Details) - USD ($) $ in Thousands</t>
  </si>
  <si>
    <t>Current:</t>
  </si>
  <si>
    <t>Federal</t>
  </si>
  <si>
    <t>State</t>
  </si>
  <si>
    <t>Deferred</t>
  </si>
  <si>
    <t>Valuation Allowance</t>
  </si>
  <si>
    <t>Note 15 - Reconciliation of Federal Statutory Income Tax Rate to Effective Tax Rate (Details)</t>
  </si>
  <si>
    <t>Federal tax statutory rate</t>
  </si>
  <si>
    <t>35.00%</t>
  </si>
  <si>
    <t>State tax (net of federal benefit)</t>
  </si>
  <si>
    <t>0.50%</t>
  </si>
  <si>
    <t>0.60%</t>
  </si>
  <si>
    <t>Qualified subsidiary election</t>
  </si>
  <si>
    <t>0.20%</t>
  </si>
  <si>
    <t>(0.80%)</t>
  </si>
  <si>
    <t>Valuation allowance against deferred tax assets</t>
  </si>
  <si>
    <t>(0.30%)</t>
  </si>
  <si>
    <t>(0.20%)</t>
  </si>
  <si>
    <t>0.80%</t>
  </si>
  <si>
    <t>Research and development credit</t>
  </si>
  <si>
    <t>(2.90%)</t>
  </si>
  <si>
    <t>(1.80%)</t>
  </si>
  <si>
    <t>Foreign rate differential</t>
  </si>
  <si>
    <t>(2.10%)</t>
  </si>
  <si>
    <t>(1.60%)</t>
  </si>
  <si>
    <t>Tax reserves</t>
  </si>
  <si>
    <t>1.50%</t>
  </si>
  <si>
    <t>0.40%</t>
  </si>
  <si>
    <t>Domestic manufacturing deduction</t>
  </si>
  <si>
    <t>(1.40%)</t>
  </si>
  <si>
    <t>(1.10%)</t>
  </si>
  <si>
    <t>Miscellaneous</t>
  </si>
  <si>
    <t>0.30%</t>
  </si>
  <si>
    <t>(0.10%)</t>
  </si>
  <si>
    <t>Note 15 - Significant Components of Deferred Tax Assets and Liabilities (Details) - USD ($) $ in Thousands</t>
  </si>
  <si>
    <t>Deferred tax assets:</t>
  </si>
  <si>
    <t>Accrued expenses</t>
  </si>
  <si>
    <t>Warrants and stock options</t>
  </si>
  <si>
    <t>Intangibles</t>
  </si>
  <si>
    <t>Other assets</t>
  </si>
  <si>
    <t>Net operating loss</t>
  </si>
  <si>
    <t>Less valuation allowance</t>
  </si>
  <si>
    <t>Total deferred tax assets</t>
  </si>
  <si>
    <t>Deferred tax liabilities:</t>
  </si>
  <si>
    <t>Total deferred tax liabilities</t>
  </si>
  <si>
    <t>Net deferred tax liability</t>
  </si>
  <si>
    <t>Note 15 - Reconciliation of Beginning and Ending Amount of Unrecognized Tax Benefits (Details) - USD ($) $ in Thousands</t>
  </si>
  <si>
    <t>Additions for tax positions of current year</t>
  </si>
  <si>
    <t>Additions for tax positions of prior years</t>
  </si>
  <si>
    <t>Decrease related to expiration of statutes of limitations</t>
  </si>
  <si>
    <t>Note 17 - Segment and Geographic Information (Details Textual)</t>
  </si>
  <si>
    <t>Number of Operating Segments</t>
  </si>
  <si>
    <t>Number of Reportable Segments</t>
  </si>
  <si>
    <t>Note 17 - Total Revenue by Product Line (Details) - USD ($) $ in Thousands</t>
  </si>
  <si>
    <t>Injection Molding (Protomold) [Member]</t>
  </si>
  <si>
    <t>Revenues</t>
  </si>
  <si>
    <t>CNC Machining (Firstcut) [Member]</t>
  </si>
  <si>
    <t>3D Printing (Fineline) [Member]</t>
  </si>
  <si>
    <t>Other Products [Member]</t>
  </si>
  <si>
    <t>Note 17 - Revenue to External Customers and Long-lived Assets by Geography (Details) - USD ($) $ in Thousands</t>
  </si>
  <si>
    <t>UNITED STATES</t>
  </si>
  <si>
    <t>International [Member]</t>
  </si>
  <si>
    <t>Note 17 - Long-lived Assets by Geographic Region (Details) - USD ($) $ in Thousands</t>
  </si>
  <si>
    <t>Long-lived asse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44366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5</v>
      </c>
    </row>
    <row spans="1:4" r="11">
      <c t="s" s="3" r="A11">
        <v>19</v>
      </c>
      <c t="n" s="5" r="C11">
        <v>26201818</v>
      </c>
    </row>
    <row spans="1:4" r="12">
      <c t="s" s="3" r="A12">
        <v>20</v>
      </c>
      <c t="n" s="6" r="D12">
        <v>1.6</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7" r="A3">
        <v>154</v>
      </c>
    </row>
    <row spans="1:2" r="4">
      <c t="s" s="3" r="A4">
        <v>164</v>
      </c>
      <c t="s" s="3"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7" r="A3">
        <v>154</v>
      </c>
    </row>
    <row spans="1:2" r="4">
      <c t="s" s="3" r="A4">
        <v>167</v>
      </c>
      <c t="s" s="3"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7" r="A3">
        <v>154</v>
      </c>
    </row>
    <row spans="1:2" r="4">
      <c t="s" s="3" r="A4">
        <v>170</v>
      </c>
      <c t="s" s="3"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7" r="A3">
        <v>154</v>
      </c>
    </row>
    <row spans="1:2" r="4">
      <c t="s" s="3" r="A4">
        <v>173</v>
      </c>
      <c t="s" s="3"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7" r="A3">
        <v>154</v>
      </c>
    </row>
    <row spans="1:2" r="4">
      <c t="s" s="3" r="A4">
        <v>176</v>
      </c>
      <c t="s" s="3"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7" r="A3">
        <v>154</v>
      </c>
    </row>
    <row spans="1:2" r="4">
      <c t="s" s="3" r="A4">
        <v>179</v>
      </c>
      <c t="s" s="3"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7" r="A3">
        <v>154</v>
      </c>
    </row>
    <row spans="1:2" r="4">
      <c t="s" s="3" r="A4">
        <v>182</v>
      </c>
      <c t="s" s="3"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7" r="A3">
        <v>154</v>
      </c>
    </row>
    <row spans="1:2" r="4">
      <c t="s" s="3" r="A4">
        <v>185</v>
      </c>
      <c t="s" s="3"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7" r="A3">
        <v>154</v>
      </c>
    </row>
    <row spans="1:2" r="4">
      <c t="s" s="3" r="A4">
        <v>188</v>
      </c>
      <c t="s" s="3"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7" r="A3">
        <v>154</v>
      </c>
    </row>
    <row spans="1:2" r="4">
      <c t="s" s="3" r="A4">
        <v>191</v>
      </c>
      <c t="s" s="3"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47653000</v>
      </c>
      <c t="n" s="8" r="C3">
        <v>43329000</v>
      </c>
    </row>
    <row spans="1:3" r="4">
      <c t="s" s="3" r="A4">
        <v>34</v>
      </c>
      <c t="n" s="5" r="B4">
        <v>33201000</v>
      </c>
      <c t="n" s="5" r="C4">
        <v>30706000</v>
      </c>
    </row>
    <row spans="1:3" r="5">
      <c t="s" s="3" r="A5">
        <v>35</v>
      </c>
      <c t="n" s="5" r="B5">
        <v>36125000</v>
      </c>
      <c t="n" s="5" r="C5">
        <v>24226000</v>
      </c>
    </row>
    <row spans="1:3" r="6">
      <c t="s" s="3" r="A6">
        <v>36</v>
      </c>
      <c t="n" s="5" r="B6">
        <v>9771000</v>
      </c>
      <c t="n" s="5" r="C6">
        <v>6194000</v>
      </c>
    </row>
    <row spans="1:3" r="7">
      <c t="s" s="3" r="A7">
        <v>37</v>
      </c>
      <c t="n" s="5" r="B7">
        <v>5224000</v>
      </c>
      <c t="n" s="8" r="C7">
        <v>3406000</v>
      </c>
    </row>
    <row spans="1:3" r="8">
      <c t="s" s="3" r="A8">
        <v>38</v>
      </c>
      <c t="n" s="5" r="B8">
        <v>6028000</v>
      </c>
      <c t="s" s="3" r="C8">
        <v>39</v>
      </c>
    </row>
    <row spans="1:3" r="9">
      <c t="s" s="3" r="A9">
        <v>40</v>
      </c>
      <c t="n" s="5" r="B9">
        <v>138002000</v>
      </c>
      <c t="n" s="8" r="C9">
        <v>107861000</v>
      </c>
    </row>
    <row spans="1:3" r="10">
      <c t="s" s="3" r="A10">
        <v>41</v>
      </c>
      <c t="n" s="5" r="B10">
        <v>125475000</v>
      </c>
      <c t="n" s="5" r="C10">
        <v>91626000</v>
      </c>
    </row>
    <row spans="1:3" r="11">
      <c t="s" s="3" r="A11">
        <v>42</v>
      </c>
      <c t="n" s="5" r="B11">
        <v>28916000</v>
      </c>
      <c t="n" s="5" r="C11">
        <v>28916000</v>
      </c>
    </row>
    <row spans="1:3" r="12">
      <c t="s" s="3" r="A12">
        <v>43</v>
      </c>
      <c t="n" s="5" r="B12">
        <v>3337000</v>
      </c>
      <c t="n" s="5" r="C12">
        <v>4083000</v>
      </c>
    </row>
    <row spans="1:3" r="13">
      <c t="s" s="3" r="A13">
        <v>44</v>
      </c>
      <c t="n" s="5" r="B13">
        <v>64789000</v>
      </c>
      <c t="n" s="5" r="C13">
        <v>54318000</v>
      </c>
    </row>
    <row spans="1:3" r="14">
      <c t="s" s="3" r="A14">
        <v>45</v>
      </c>
      <c t="n" s="5" r="B14">
        <v>517000</v>
      </c>
      <c t="n" s="5" r="C14">
        <v>227000</v>
      </c>
    </row>
    <row spans="1:3" r="15">
      <c t="s" s="3" r="A15">
        <v>46</v>
      </c>
      <c t="n" s="5" r="B15">
        <v>361036000</v>
      </c>
      <c t="n" s="5" r="C15">
        <v>287031000</v>
      </c>
    </row>
    <row spans="1:3" r="16">
      <c t="s" s="7" r="A16">
        <v>47</v>
      </c>
    </row>
    <row spans="1:3" r="17">
      <c t="s" s="3" r="A17">
        <v>48</v>
      </c>
      <c t="n" s="5" r="B17">
        <v>13643000</v>
      </c>
      <c t="n" s="5" r="C17">
        <v>7882000</v>
      </c>
    </row>
    <row spans="1:3" r="18">
      <c t="s" s="3" r="A18">
        <v>49</v>
      </c>
      <c t="n" s="5" r="B18">
        <v>9993000</v>
      </c>
      <c t="n" s="5" r="C18">
        <v>6067000</v>
      </c>
    </row>
    <row spans="1:3" r="19">
      <c t="s" s="3" r="A19">
        <v>50</v>
      </c>
      <c t="n" s="8" r="B19">
        <v>2626000</v>
      </c>
      <c t="n" s="5" r="C19">
        <v>2718000</v>
      </c>
    </row>
    <row spans="1:3" r="20">
      <c t="s" s="3" r="A20">
        <v>51</v>
      </c>
      <c t="s" s="3" r="B20">
        <v>39</v>
      </c>
      <c t="n" s="5" r="C20">
        <v>1953000</v>
      </c>
    </row>
    <row spans="1:3" r="21">
      <c t="s" s="3" r="A21">
        <v>52</v>
      </c>
      <c t="s" s="3" r="B21">
        <v>39</v>
      </c>
      <c t="n" s="5" r="C21">
        <v>139000</v>
      </c>
    </row>
    <row spans="1:3" r="22">
      <c t="s" s="3" r="A22">
        <v>53</v>
      </c>
      <c t="n" s="8" r="B22">
        <v>26262000</v>
      </c>
      <c t="n" s="5" r="C22">
        <v>18759000</v>
      </c>
    </row>
    <row spans="1:3" r="23">
      <c t="s" s="3" r="A23">
        <v>54</v>
      </c>
      <c t="n" s="8" r="B23">
        <v>4240000</v>
      </c>
      <c t="n" s="5" r="C23">
        <v>1363000</v>
      </c>
    </row>
    <row spans="1:3" r="24">
      <c t="s" s="3" r="A24">
        <v>55</v>
      </c>
      <c t="s" s="3" r="B24">
        <v>39</v>
      </c>
      <c t="n" s="5" r="C24">
        <v>10000</v>
      </c>
    </row>
    <row spans="1:3" r="25">
      <c t="s" s="3" r="A25">
        <v>56</v>
      </c>
      <c t="n" s="8" r="B25">
        <v>2889000</v>
      </c>
      <c t="n" s="5" r="C25">
        <v>1360000</v>
      </c>
    </row>
    <row spans="1:3" r="26">
      <c t="s" s="3" r="A26">
        <v>57</v>
      </c>
      <c t="n" s="8" r="B26">
        <v>33391000</v>
      </c>
      <c t="n" s="8" r="C26">
        <v>21492000</v>
      </c>
    </row>
    <row spans="1:3" r="27">
      <c t="s" s="7" r="A27">
        <v>58</v>
      </c>
    </row>
    <row spans="1:3" r="28">
      <c t="s" s="3" r="A28">
        <v>59</v>
      </c>
      <c t="s" s="3" r="B28">
        <v>39</v>
      </c>
      <c t="s" s="3" r="C28">
        <v>39</v>
      </c>
    </row>
    <row spans="1:3" r="29">
      <c t="s" s="3" r="A29">
        <v>60</v>
      </c>
      <c t="n" s="8" r="B29">
        <v>26000</v>
      </c>
      <c t="n" s="8" r="C29">
        <v>26000</v>
      </c>
    </row>
    <row spans="1:3" r="30">
      <c t="s" s="3" r="A30">
        <v>61</v>
      </c>
      <c t="n" s="5" r="B30">
        <v>198835000</v>
      </c>
      <c t="n" s="5" r="C30">
        <v>180960000</v>
      </c>
    </row>
    <row spans="1:3" r="31">
      <c t="s" s="3" r="A31">
        <v>62</v>
      </c>
      <c t="n" s="5" r="B31">
        <v>133996000</v>
      </c>
      <c t="n" s="5" r="C31">
        <v>87482000</v>
      </c>
    </row>
    <row spans="1:3" r="32">
      <c t="s" s="3" r="A32">
        <v>63</v>
      </c>
      <c t="n" s="5" r="B32">
        <v>-5212000</v>
      </c>
      <c t="n" s="5" r="C32">
        <v>-2929000</v>
      </c>
    </row>
    <row spans="1:3" r="33">
      <c t="s" s="3" r="A33">
        <v>64</v>
      </c>
      <c t="n" s="5" r="B33">
        <v>327645000</v>
      </c>
      <c t="n" s="5" r="C33">
        <v>265539000</v>
      </c>
    </row>
    <row spans="1:3" r="34">
      <c t="s" s="3" r="A34">
        <v>65</v>
      </c>
      <c t="n" s="8" r="B34">
        <v>361036000</v>
      </c>
      <c t="n" s="8" r="C34">
        <v>2870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7" r="A3">
        <v>154</v>
      </c>
    </row>
    <row spans="1:2" r="4">
      <c t="s" s="3" r="A4">
        <v>194</v>
      </c>
      <c t="s" s="3"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7" r="A3">
        <v>154</v>
      </c>
    </row>
    <row spans="1:2" r="4">
      <c t="s" s="3" r="A4">
        <v>197</v>
      </c>
      <c t="s" s="3"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9</v>
      </c>
      <c t="s" s="2" r="B1">
        <v>1</v>
      </c>
    </row>
    <row spans="1:2" r="2">
      <c t="s" s="2" r="B2">
        <v>2</v>
      </c>
    </row>
    <row spans="1:2" r="3">
      <c t="s" s="7" r="A3">
        <v>154</v>
      </c>
    </row>
    <row spans="1:2" r="4">
      <c t="s" s="3" r="A4">
        <v>200</v>
      </c>
      <c t="s" s="3"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7" r="A3">
        <v>154</v>
      </c>
    </row>
    <row spans="1:2" r="4">
      <c t="s" s="3" r="A4">
        <v>203</v>
      </c>
      <c t="s" s="3"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205</v>
      </c>
      <c t="s" s="2" r="B1">
        <v>1</v>
      </c>
    </row>
    <row spans="1:2" r="2">
      <c t="s" s="2" r="B2">
        <v>2</v>
      </c>
    </row>
    <row spans="1:2" r="3">
      <c t="s" s="7" r="A3">
        <v>206</v>
      </c>
    </row>
    <row spans="1:2" r="4">
      <c t="s" s="3" r="A4">
        <v>207</v>
      </c>
      <c t="s" s="3" r="B4">
        <v>208</v>
      </c>
    </row>
    <row spans="1:2" r="5">
      <c t="s" s="3" r="A5">
        <v>209</v>
      </c>
      <c t="s" s="3" r="B5">
        <v>210</v>
      </c>
    </row>
    <row spans="1:2" r="6">
      <c t="s" s="3" r="A6">
        <v>211</v>
      </c>
      <c t="s" s="3" r="B6">
        <v>212</v>
      </c>
    </row>
    <row spans="1:2" r="7">
      <c t="s" s="3" r="A7">
        <v>213</v>
      </c>
      <c t="s" s="3" r="B7">
        <v>214</v>
      </c>
    </row>
    <row spans="1:2" r="8">
      <c t="s" s="3" r="A8">
        <v>215</v>
      </c>
      <c t="s" s="3" r="B8">
        <v>216</v>
      </c>
    </row>
    <row spans="1:2" r="9">
      <c t="s" s="3" r="A9">
        <v>217</v>
      </c>
      <c t="s" s="3" r="B9">
        <v>218</v>
      </c>
    </row>
    <row spans="1:2" r="10">
      <c t="s" s="3" r="A10">
        <v>219</v>
      </c>
      <c t="s" s="3" r="B10">
        <v>220</v>
      </c>
    </row>
    <row spans="1:2" r="11">
      <c t="s" s="3" r="A11">
        <v>221</v>
      </c>
      <c t="s" s="3" r="B11">
        <v>222</v>
      </c>
    </row>
    <row spans="1:2" r="12">
      <c t="s" s="3" r="A12">
        <v>223</v>
      </c>
      <c t="s" s="3" r="B12">
        <v>224</v>
      </c>
    </row>
    <row spans="1:2" r="13">
      <c t="s" s="3" r="A13">
        <v>225</v>
      </c>
      <c t="s" s="3" r="B13">
        <v>226</v>
      </c>
    </row>
    <row spans="1:2" r="14">
      <c t="s" s="3" r="A14">
        <v>227</v>
      </c>
      <c t="s" s="3" r="B14">
        <v>228</v>
      </c>
    </row>
    <row spans="1:2" r="15">
      <c t="s" s="3" r="A15">
        <v>229</v>
      </c>
      <c t="s" s="3" r="B15">
        <v>230</v>
      </c>
    </row>
    <row spans="1:2" r="16">
      <c t="s" s="3" r="A16">
        <v>231</v>
      </c>
      <c t="s" s="3" r="B16">
        <v>232</v>
      </c>
    </row>
    <row spans="1:2" r="17">
      <c t="s" s="3" r="A17">
        <v>233</v>
      </c>
      <c t="s" s="3" r="B17">
        <v>234</v>
      </c>
    </row>
    <row spans="1:2" r="18">
      <c t="s" s="3" r="A18">
        <v>235</v>
      </c>
      <c t="s" s="3" r="B18">
        <v>236</v>
      </c>
    </row>
    <row spans="1:2" r="19">
      <c t="s" s="3" r="A19">
        <v>237</v>
      </c>
      <c t="s" s="3" r="B19">
        <v>238</v>
      </c>
    </row>
    <row spans="1:2" r="20">
      <c t="s" s="3" r="A20">
        <v>239</v>
      </c>
      <c t="s" s="3" r="B20">
        <v>240</v>
      </c>
    </row>
    <row spans="1:2" r="21">
      <c t="s" s="3" r="A21">
        <v>241</v>
      </c>
      <c t="s" s="3" r="B21">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3</v>
      </c>
      <c t="s" s="2" r="B1">
        <v>1</v>
      </c>
    </row>
    <row spans="1:2" r="2">
      <c t="s" s="2" r="B2">
        <v>2</v>
      </c>
    </row>
    <row spans="1:2" r="3">
      <c t="s" s="7" r="A3">
        <v>244</v>
      </c>
    </row>
    <row spans="1:2" r="4">
      <c t="s" s="3" r="A4">
        <v>245</v>
      </c>
      <c t="s" s="3"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7" r="A3">
        <v>244</v>
      </c>
    </row>
    <row spans="1:2" r="4">
      <c t="s" s="3" r="A4">
        <v>248</v>
      </c>
      <c t="s" s="3"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7" r="A3">
        <v>244</v>
      </c>
    </row>
    <row spans="1:2" r="4">
      <c t="s" s="3" r="A4">
        <v>251</v>
      </c>
      <c t="s" s="3" r="B4">
        <v>252</v>
      </c>
    </row>
    <row spans="1:2" r="5">
      <c t="s" s="3" r="A5">
        <v>253</v>
      </c>
      <c t="s" s="3" r="B5">
        <v>254</v>
      </c>
    </row>
    <row spans="1:2" r="6">
      <c t="s" s="3" r="A6">
        <v>255</v>
      </c>
      <c t="s" s="3" r="B6">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7</v>
      </c>
      <c t="s" s="2" r="B1">
        <v>1</v>
      </c>
    </row>
    <row spans="1:2" r="2">
      <c t="s" s="2" r="B2">
        <v>2</v>
      </c>
    </row>
    <row spans="1:2" r="3">
      <c t="s" s="7" r="A3">
        <v>244</v>
      </c>
    </row>
    <row spans="1:2" r="4">
      <c t="s" s="3" r="A4">
        <v>258</v>
      </c>
      <c t="s" s="3"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0</v>
      </c>
      <c t="s" s="2" r="B1">
        <v>1</v>
      </c>
    </row>
    <row spans="1:2" r="2">
      <c t="s" s="2" r="B2">
        <v>2</v>
      </c>
    </row>
    <row spans="1:2" r="3">
      <c t="s" s="7" r="A3">
        <v>244</v>
      </c>
    </row>
    <row spans="1:2" r="4">
      <c t="s" s="3" r="A4">
        <v>261</v>
      </c>
      <c t="s" s="3" r="B4">
        <v>262</v>
      </c>
    </row>
    <row spans="1:2" r="5">
      <c t="s" s="3" r="A5">
        <v>263</v>
      </c>
      <c t="s" s="3"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6</v>
      </c>
      <c t="s" s="2" r="B1">
        <v>2</v>
      </c>
      <c t="s" s="2" r="C1">
        <v>31</v>
      </c>
    </row>
    <row spans="1:3" r="2">
      <c t="s" s="3" r="A2">
        <v>67</v>
      </c>
      <c t="n" s="8" r="B2">
        <v>330</v>
      </c>
      <c t="n" s="8" r="C2">
        <v>198</v>
      </c>
    </row>
    <row spans="1:3" r="3">
      <c t="s" s="3" r="A3">
        <v>68</v>
      </c>
      <c t="n" s="9" r="B3">
        <v>0.001</v>
      </c>
      <c t="n" s="9" r="C3">
        <v>0.001</v>
      </c>
    </row>
    <row spans="1:3" r="4">
      <c t="s" s="3" r="A4">
        <v>69</v>
      </c>
      <c t="n" s="5" r="B4">
        <v>10000000</v>
      </c>
      <c t="n" s="5" r="C4">
        <v>10000000</v>
      </c>
    </row>
    <row spans="1:3" r="5">
      <c t="s" s="3" r="A5">
        <v>70</v>
      </c>
      <c t="n" s="5" r="B5">
        <v>0</v>
      </c>
      <c t="n" s="5" r="C5">
        <v>0</v>
      </c>
    </row>
    <row spans="1:3" r="6">
      <c t="s" s="3" r="A6">
        <v>71</v>
      </c>
      <c t="n" s="5" r="B6">
        <v>0</v>
      </c>
      <c t="n" s="5" r="C6">
        <v>0</v>
      </c>
    </row>
    <row spans="1:3" r="7">
      <c t="s" s="3" r="A7">
        <v>72</v>
      </c>
      <c t="n" s="9" r="B7">
        <v>0.001</v>
      </c>
      <c t="n" s="9" r="C7">
        <v>0.001</v>
      </c>
    </row>
    <row spans="1:3" r="8">
      <c t="s" s="3" r="A8">
        <v>73</v>
      </c>
      <c t="n" s="5" r="B8">
        <v>150000000</v>
      </c>
      <c t="n" s="5" r="C8">
        <v>150000000</v>
      </c>
    </row>
    <row spans="1:3" r="9">
      <c t="s" s="3" r="A9">
        <v>74</v>
      </c>
      <c t="n" s="5" r="B9">
        <v>26200718</v>
      </c>
      <c t="n" s="5" r="C9">
        <v>25838110</v>
      </c>
    </row>
    <row spans="1:3" r="10">
      <c t="s" s="3" r="A10">
        <v>75</v>
      </c>
      <c t="n" s="5" r="B10">
        <v>26200718</v>
      </c>
      <c t="n" s="5" r="C10">
        <v>25838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7" r="A3">
        <v>244</v>
      </c>
    </row>
    <row spans="1:2" r="4">
      <c t="s" s="3" r="A4">
        <v>266</v>
      </c>
      <c t="s" s="3"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7" r="A3">
        <v>244</v>
      </c>
    </row>
    <row spans="1:2" r="4">
      <c t="s" s="3" r="A4">
        <v>269</v>
      </c>
      <c t="s" s="3"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7" r="A3">
        <v>244</v>
      </c>
    </row>
    <row spans="1:2" r="4">
      <c t="s" s="3" r="A4">
        <v>272</v>
      </c>
      <c t="s" s="3"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7" r="A3">
        <v>244</v>
      </c>
    </row>
    <row spans="1:2" r="4">
      <c t="s" s="3" r="A4">
        <v>275</v>
      </c>
      <c t="s" s="3" r="B4">
        <v>276</v>
      </c>
    </row>
    <row spans="1:2" r="5">
      <c t="s" s="3" r="A5">
        <v>277</v>
      </c>
      <c t="s" s="3" r="B5">
        <v>278</v>
      </c>
    </row>
    <row spans="1:2" r="6">
      <c t="s" s="3" r="A6">
        <v>279</v>
      </c>
      <c t="s" s="3" r="B6">
        <v>280</v>
      </c>
    </row>
    <row spans="1:2" r="7">
      <c t="s" s="3" r="A7">
        <v>281</v>
      </c>
      <c t="s" s="3" r="B7">
        <v>282</v>
      </c>
    </row>
    <row spans="1:2" r="8">
      <c t="s" s="3" r="A8">
        <v>283</v>
      </c>
      <c t="s" s="3" r="B8">
        <v>284</v>
      </c>
    </row>
    <row spans="1:2" r="9">
      <c t="s" s="3" r="A9">
        <v>285</v>
      </c>
      <c t="s" s="3" r="B9">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7" r="A3">
        <v>244</v>
      </c>
    </row>
    <row spans="1:2" r="4">
      <c t="s" s="3" r="A4">
        <v>288</v>
      </c>
      <c t="s" s="3"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0</v>
      </c>
      <c t="s" s="2" r="B1">
        <v>1</v>
      </c>
    </row>
    <row spans="1:2" r="2">
      <c t="s" s="2" r="B2">
        <v>2</v>
      </c>
    </row>
    <row spans="1:2" r="3">
      <c t="s" s="7" r="A3">
        <v>244</v>
      </c>
    </row>
    <row spans="1:2" r="4">
      <c t="s" s="3" r="A4">
        <v>291</v>
      </c>
      <c t="s" s="3"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93</v>
      </c>
      <c t="s" s="2" r="B1">
        <v>1</v>
      </c>
    </row>
    <row spans="1:2" r="2">
      <c t="s" s="2" r="B2">
        <v>2</v>
      </c>
    </row>
    <row spans="1:2" r="3">
      <c t="s" s="7" r="A3">
        <v>244</v>
      </c>
    </row>
    <row spans="1:2" r="4">
      <c t="s" s="3" r="A4">
        <v>294</v>
      </c>
      <c t="s" s="3" r="B4">
        <v>295</v>
      </c>
    </row>
    <row spans="1:2" r="5">
      <c t="s" s="3" r="A5">
        <v>296</v>
      </c>
      <c t="s" s="3" r="B5">
        <v>297</v>
      </c>
    </row>
    <row spans="1:2" r="6">
      <c t="s" s="3" r="A6">
        <v>298</v>
      </c>
      <c t="s" s="3" r="B6">
        <v>299</v>
      </c>
    </row>
    <row spans="1:2" r="7">
      <c t="s" s="3" r="A7">
        <v>300</v>
      </c>
      <c t="s" s="3" r="B7">
        <v>301</v>
      </c>
    </row>
    <row spans="1:2" r="8">
      <c t="s" s="3" r="A8">
        <v>302</v>
      </c>
      <c t="s" s="3" r="B8">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7" r="A3">
        <v>244</v>
      </c>
    </row>
    <row spans="1:2" r="4">
      <c t="s" s="3" r="A4">
        <v>305</v>
      </c>
      <c t="s" s="3" r="B4">
        <v>306</v>
      </c>
    </row>
    <row spans="1:2" r="5">
      <c t="s" s="3" r="A5">
        <v>307</v>
      </c>
      <c t="s" s="3" r="B5">
        <v>308</v>
      </c>
    </row>
    <row spans="1:2" r="6">
      <c t="s" s="3" r="A6">
        <v>309</v>
      </c>
      <c t="s" s="3" r="B6">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1</v>
      </c>
      <c t="s" s="2" r="B1">
        <v>1</v>
      </c>
    </row>
    <row spans="1:4" r="2">
      <c t="s" s="2" r="B2">
        <v>2</v>
      </c>
      <c t="s" s="2" r="C2">
        <v>31</v>
      </c>
      <c t="s" s="2" r="D2">
        <v>77</v>
      </c>
    </row>
    <row spans="1:4" r="3">
      <c t="s" s="3" r="A3">
        <v>312</v>
      </c>
    </row>
    <row spans="1:4" r="4">
      <c t="s" s="3" r="A4">
        <v>313</v>
      </c>
      <c t="s" s="3" r="B4">
        <v>314</v>
      </c>
    </row>
    <row spans="1:4" r="5">
      <c t="s" s="3" r="A5">
        <v>315</v>
      </c>
    </row>
    <row spans="1:4" r="6">
      <c t="s" s="3" r="A6">
        <v>313</v>
      </c>
      <c t="s" s="3" r="B6">
        <v>314</v>
      </c>
    </row>
    <row spans="1:4" r="7">
      <c t="s" s="3" r="A7">
        <v>316</v>
      </c>
    </row>
    <row spans="1:4" r="8">
      <c t="s" s="3" r="A8">
        <v>313</v>
      </c>
      <c t="s" s="3" r="B8">
        <v>314</v>
      </c>
    </row>
    <row spans="1:4" r="9">
      <c t="s" s="3" r="A9">
        <v>317</v>
      </c>
    </row>
    <row spans="1:4" r="10">
      <c t="s" s="3" r="A10">
        <v>313</v>
      </c>
      <c t="s" s="3" r="B10">
        <v>318</v>
      </c>
    </row>
    <row spans="1:4" r="11">
      <c t="s" s="3" r="A11">
        <v>319</v>
      </c>
    </row>
    <row spans="1:4" r="12">
      <c t="s" s="3" r="A12">
        <v>313</v>
      </c>
      <c t="s" s="3" r="B12">
        <v>314</v>
      </c>
    </row>
    <row spans="1:4" r="13">
      <c t="s" s="3" r="A13">
        <v>320</v>
      </c>
      <c t="s" s="3" r="B13">
        <v>321</v>
      </c>
    </row>
    <row spans="1:4" r="14">
      <c t="s" s="3" r="A14">
        <v>322</v>
      </c>
    </row>
    <row spans="1:4" r="15">
      <c t="s" s="3" r="A15">
        <v>313</v>
      </c>
      <c t="s" s="3" r="B15">
        <v>323</v>
      </c>
    </row>
    <row spans="1:4" r="16">
      <c t="s" s="3" r="A16">
        <v>324</v>
      </c>
    </row>
    <row spans="1:4" r="17">
      <c t="s" s="3" r="A17">
        <v>313</v>
      </c>
      <c t="s" s="3" r="B17">
        <v>325</v>
      </c>
    </row>
    <row spans="1:4" r="18">
      <c t="s" s="3" r="A18">
        <v>326</v>
      </c>
    </row>
    <row spans="1:4" r="19">
      <c t="s" s="3" r="A19">
        <v>313</v>
      </c>
      <c t="s" s="3" r="B19">
        <v>327</v>
      </c>
    </row>
    <row spans="1:4" r="20">
      <c t="s" s="3" r="A20">
        <v>328</v>
      </c>
    </row>
    <row spans="1:4" r="21">
      <c t="s" s="3" r="A21">
        <v>313</v>
      </c>
      <c t="s" s="3" r="B21">
        <v>329</v>
      </c>
    </row>
    <row spans="1:4" r="22">
      <c t="s" s="3" r="A22">
        <v>330</v>
      </c>
    </row>
    <row spans="1:4" r="23">
      <c t="s" s="3" r="A23">
        <v>313</v>
      </c>
      <c t="s" s="3" r="B23">
        <v>329</v>
      </c>
    </row>
    <row spans="1:4" r="24">
      <c t="s" s="3" r="A24">
        <v>320</v>
      </c>
      <c t="s" s="3" r="B24">
        <v>318</v>
      </c>
    </row>
    <row spans="1:4" r="25">
      <c t="s" s="3" r="A25">
        <v>331</v>
      </c>
    </row>
    <row spans="1:4" r="26">
      <c t="s" s="3" r="A26">
        <v>313</v>
      </c>
      <c t="s" s="3" r="B26">
        <v>329</v>
      </c>
    </row>
    <row spans="1:4" r="27">
      <c t="s" s="3" r="A27">
        <v>332</v>
      </c>
    </row>
    <row spans="1:4" r="28">
      <c t="s" s="3" r="A28">
        <v>333</v>
      </c>
      <c t="n" s="8" r="B28">
        <v>500</v>
      </c>
    </row>
    <row spans="1:4" r="29">
      <c t="s" s="3" r="A29">
        <v>334</v>
      </c>
      <c t="n" s="5" r="B29">
        <v>10000</v>
      </c>
      <c t="n" s="8" r="C29">
        <v>8500</v>
      </c>
      <c t="n" s="8" r="D29">
        <v>6800</v>
      </c>
    </row>
    <row spans="1:4" r="30">
      <c t="s" s="3" r="A30">
        <v>335</v>
      </c>
      <c t="n" s="8" r="B30">
        <v>18350</v>
      </c>
      <c t="n" s="8" r="C30">
        <v>16607</v>
      </c>
      <c t="n" s="8" r="D30">
        <v>118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1</v>
      </c>
      <c t="s" s="2" r="D2">
        <v>77</v>
      </c>
    </row>
    <row spans="1:4" r="3">
      <c t="s" s="3" r="A3">
        <v>91</v>
      </c>
      <c t="n" s="8" r="B3">
        <v>46514</v>
      </c>
      <c t="n" s="8" r="C3">
        <v>41635</v>
      </c>
      <c t="n" s="8" r="D3">
        <v>35277</v>
      </c>
    </row>
    <row spans="1:4" r="4">
      <c t="s" s="3" r="A4">
        <v>96</v>
      </c>
      <c t="n" s="5" r="B4">
        <v>26005858</v>
      </c>
      <c t="n" s="5" r="C4">
        <v>25692699</v>
      </c>
      <c t="n" s="5" r="D4">
        <v>25198556</v>
      </c>
    </row>
    <row spans="1:4" r="5">
      <c t="s" s="7" r="A5">
        <v>337</v>
      </c>
    </row>
    <row spans="1:4" r="6">
      <c t="s" s="3" r="A6">
        <v>338</v>
      </c>
      <c t="n" s="5" r="B6">
        <v>314426</v>
      </c>
      <c t="n" s="5" r="C6">
        <v>407621</v>
      </c>
      <c t="n" s="5" r="D6">
        <v>661185</v>
      </c>
    </row>
    <row spans="1:4" r="7">
      <c t="s" s="3" r="A7">
        <v>339</v>
      </c>
      <c t="n" s="5" r="B7">
        <v>26320284</v>
      </c>
      <c t="n" s="5" r="C7">
        <v>26100320</v>
      </c>
      <c t="n" s="5" r="D7">
        <v>25859741</v>
      </c>
    </row>
    <row spans="1:4" r="8">
      <c t="s" s="7" r="A8">
        <v>340</v>
      </c>
    </row>
    <row spans="1:4" r="9">
      <c t="s" s="3" r="A9">
        <v>93</v>
      </c>
      <c t="n" s="10" r="B9">
        <v>1.79</v>
      </c>
      <c t="n" s="10" r="C9">
        <v>1.62</v>
      </c>
      <c t="n" s="10" r="D9">
        <v>1.4</v>
      </c>
    </row>
    <row spans="1:4" r="10">
      <c t="s" s="3" r="A10">
        <v>94</v>
      </c>
      <c t="n" s="10" r="B10">
        <v>1.77</v>
      </c>
      <c t="n" s="10" r="C10">
        <v>1.6</v>
      </c>
      <c t="n" s="10" r="D10">
        <v>1.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6</v>
      </c>
      <c t="s" s="2" r="B1">
        <v>1</v>
      </c>
    </row>
    <row spans="1:4" r="2">
      <c t="s" s="2" r="B2">
        <v>2</v>
      </c>
      <c t="s" s="2" r="C2">
        <v>31</v>
      </c>
      <c t="s" s="2" r="D2">
        <v>77</v>
      </c>
    </row>
    <row spans="1:4" r="3">
      <c t="s" s="7" r="A3">
        <v>78</v>
      </c>
    </row>
    <row spans="1:4" r="4">
      <c t="s" s="3" r="A4">
        <v>79</v>
      </c>
      <c t="n" s="8" r="B4">
        <v>264106</v>
      </c>
      <c t="n" s="8" r="C4">
        <v>209583</v>
      </c>
      <c t="n" s="8" r="D4">
        <v>163112</v>
      </c>
    </row>
    <row spans="1:4" r="5">
      <c t="s" s="3" r="A5">
        <v>80</v>
      </c>
      <c t="n" s="5" r="B5">
        <v>109703</v>
      </c>
      <c t="n" s="5" r="C5">
        <v>81182</v>
      </c>
      <c t="n" s="5" r="D5">
        <v>61410</v>
      </c>
    </row>
    <row spans="1:4" r="6">
      <c t="s" s="3" r="A6">
        <v>81</v>
      </c>
      <c t="n" s="5" r="B6">
        <v>154403</v>
      </c>
      <c t="n" s="5" r="C6">
        <v>128401</v>
      </c>
      <c t="n" s="5" r="D6">
        <v>101702</v>
      </c>
    </row>
    <row spans="1:4" r="7">
      <c t="s" s="7" r="A7">
        <v>82</v>
      </c>
    </row>
    <row spans="1:4" r="8">
      <c t="s" s="3" r="A8">
        <v>83</v>
      </c>
      <c t="n" s="5" r="B8">
        <v>39188</v>
      </c>
      <c t="n" s="5" r="C8">
        <v>29144</v>
      </c>
      <c t="n" s="5" r="D8">
        <v>22386</v>
      </c>
    </row>
    <row spans="1:4" r="9">
      <c t="s" s="3" r="A9">
        <v>84</v>
      </c>
      <c t="n" s="5" r="B9">
        <v>18350</v>
      </c>
      <c t="n" s="5" r="C9">
        <v>16607</v>
      </c>
      <c t="n" s="5" r="D9">
        <v>11863</v>
      </c>
    </row>
    <row spans="1:4" r="10">
      <c t="s" s="3" r="A10">
        <v>85</v>
      </c>
      <c t="n" s="5" r="B10">
        <v>29716</v>
      </c>
      <c t="n" s="5" r="C10">
        <v>22122</v>
      </c>
      <c t="n" s="5" r="D10">
        <v>16154</v>
      </c>
    </row>
    <row spans="1:4" r="11">
      <c t="s" s="3" r="A11">
        <v>86</v>
      </c>
      <c t="n" s="5" r="B11">
        <v>87254</v>
      </c>
      <c t="n" s="5" r="C11">
        <v>67873</v>
      </c>
      <c t="n" s="5" r="D11">
        <v>50403</v>
      </c>
    </row>
    <row spans="1:4" r="12">
      <c t="s" s="3" r="A12">
        <v>87</v>
      </c>
      <c t="n" s="5" r="B12">
        <v>67149</v>
      </c>
      <c t="n" s="5" r="C12">
        <v>60528</v>
      </c>
      <c t="n" s="5" r="D12">
        <v>51299</v>
      </c>
    </row>
    <row spans="1:4" r="13">
      <c t="s" s="3" r="A13">
        <v>88</v>
      </c>
      <c t="n" s="5" r="B13">
        <v>712</v>
      </c>
      <c t="n" s="5" r="C13">
        <v>3</v>
      </c>
      <c t="n" s="5" r="D13">
        <v>279</v>
      </c>
    </row>
    <row spans="1:4" r="14">
      <c t="s" s="3" r="A14">
        <v>89</v>
      </c>
      <c t="n" s="5" r="B14">
        <v>67861</v>
      </c>
      <c t="n" s="5" r="C14">
        <v>60531</v>
      </c>
      <c t="n" s="5" r="D14">
        <v>51578</v>
      </c>
    </row>
    <row spans="1:4" r="15">
      <c t="s" s="3" r="A15">
        <v>90</v>
      </c>
      <c t="n" s="5" r="B15">
        <v>21347</v>
      </c>
      <c t="n" s="5" r="C15">
        <v>18896</v>
      </c>
      <c t="n" s="5" r="D15">
        <v>16301</v>
      </c>
    </row>
    <row spans="1:4" r="16">
      <c t="s" s="3" r="A16">
        <v>91</v>
      </c>
      <c t="n" s="8" r="B16">
        <v>46514</v>
      </c>
      <c t="n" s="8" r="C16">
        <v>41635</v>
      </c>
      <c t="n" s="8" r="D16">
        <v>35277</v>
      </c>
    </row>
    <row spans="1:4" r="17">
      <c t="s" s="7" r="A17">
        <v>92</v>
      </c>
    </row>
    <row spans="1:4" r="18">
      <c t="s" s="3" r="A18">
        <v>93</v>
      </c>
      <c t="n" s="10" r="B18">
        <v>1.79</v>
      </c>
      <c t="n" s="10" r="C18">
        <v>1.62</v>
      </c>
      <c t="n" s="10" r="D18">
        <v>1.4</v>
      </c>
    </row>
    <row spans="1:4" r="19">
      <c t="s" s="3" r="A19">
        <v>94</v>
      </c>
      <c t="n" s="10" r="B19">
        <v>1.77</v>
      </c>
      <c t="n" s="10" r="C19">
        <v>1.6</v>
      </c>
      <c t="n" s="10" r="D19">
        <v>1.36</v>
      </c>
    </row>
    <row spans="1:4" r="20">
      <c t="s" s="7" r="A20">
        <v>95</v>
      </c>
    </row>
    <row spans="1:4" r="21">
      <c t="s" s="3" r="A21">
        <v>96</v>
      </c>
      <c t="n" s="5" r="B21">
        <v>26005858</v>
      </c>
      <c t="n" s="5" r="C21">
        <v>25692699</v>
      </c>
      <c t="n" s="5" r="D21">
        <v>25198556</v>
      </c>
    </row>
    <row spans="1:4" r="22">
      <c t="s" s="3" r="A22">
        <v>97</v>
      </c>
      <c t="n" s="5" r="B22">
        <v>26320284</v>
      </c>
      <c t="n" s="5" r="C22">
        <v>26100320</v>
      </c>
      <c t="n" s="5" r="D22">
        <v>25859741</v>
      </c>
    </row>
    <row spans="1:4" r="23">
      <c t="s" s="7" r="A23">
        <v>98</v>
      </c>
    </row>
    <row spans="1:4" r="24">
      <c t="s" s="3" r="A24">
        <v>99</v>
      </c>
      <c t="n" s="8" r="B24">
        <v>-2283</v>
      </c>
      <c t="n" s="8" r="C24">
        <v>-1838</v>
      </c>
      <c t="n" s="8" r="D24">
        <v>-163</v>
      </c>
    </row>
    <row spans="1:4" r="25">
      <c t="s" s="3" r="A25">
        <v>100</v>
      </c>
      <c t="n" s="8" r="B25">
        <v>44231</v>
      </c>
      <c t="n" s="8" r="C25">
        <v>39797</v>
      </c>
      <c t="n" s="8" r="D25">
        <v>35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1</v>
      </c>
      <c t="s" s="2" r="B1">
        <v>342</v>
      </c>
      <c t="s" s="2" r="C1">
        <v>343</v>
      </c>
      <c t="s" s="2" r="D1">
        <v>2</v>
      </c>
      <c t="s" s="2" r="E1">
        <v>31</v>
      </c>
      <c t="s" s="2" r="F1">
        <v>77</v>
      </c>
    </row>
    <row spans="1:6" r="2">
      <c t="s" s="3" r="A2">
        <v>344</v>
      </c>
    </row>
    <row spans="1:6" r="3">
      <c t="s" s="3" r="A3">
        <v>345</v>
      </c>
      <c t="n" s="8" r="D3">
        <v>300</v>
      </c>
    </row>
    <row spans="1:6" r="4">
      <c t="s" s="3" r="A4">
        <v>346</v>
      </c>
    </row>
    <row spans="1:6" r="5">
      <c t="s" s="3" r="A5">
        <v>347</v>
      </c>
      <c t="n" s="8" r="B5">
        <v>5000</v>
      </c>
      <c t="n" s="5" r="D5">
        <v>5032</v>
      </c>
    </row>
    <row spans="1:6" r="6">
      <c t="s" s="3" r="A6">
        <v>345</v>
      </c>
      <c t="n" s="5" r="D6">
        <v>344</v>
      </c>
    </row>
    <row spans="1:6" r="7">
      <c t="s" s="3" r="A7">
        <v>348</v>
      </c>
    </row>
    <row spans="1:6" r="8">
      <c t="s" s="3" r="A8">
        <v>349</v>
      </c>
      <c t="n" s="5" r="D8">
        <v>400</v>
      </c>
    </row>
    <row spans="1:6" r="9">
      <c t="s" s="3" r="A9">
        <v>350</v>
      </c>
    </row>
    <row spans="1:6" r="10">
      <c t="s" s="3" r="A10">
        <v>347</v>
      </c>
      <c t="n" s="8" r="C10">
        <v>33900</v>
      </c>
      <c t="n" s="8" r="E10">
        <v>33864</v>
      </c>
    </row>
    <row spans="1:6" r="11">
      <c t="s" s="3" r="A11">
        <v>351</v>
      </c>
      <c t="s" s="3" r="C11">
        <v>352</v>
      </c>
    </row>
    <row spans="1:6" r="12">
      <c t="s" s="3" r="A12">
        <v>353</v>
      </c>
      <c t="n" s="8" r="C12">
        <v>15500</v>
      </c>
    </row>
    <row spans="1:6" r="13">
      <c t="s" s="3" r="A13">
        <v>354</v>
      </c>
      <c t="n" s="5" r="C13">
        <v>3000</v>
      </c>
    </row>
    <row spans="1:6" r="14">
      <c t="s" s="3" r="A14">
        <v>355</v>
      </c>
      <c t="n" s="5" r="D14">
        <v>2600</v>
      </c>
    </row>
    <row spans="1:6" r="15">
      <c t="s" s="3" r="A15">
        <v>349</v>
      </c>
      <c t="n" s="5" r="C15">
        <v>3000</v>
      </c>
      <c t="n" s="5" r="E15">
        <v>3000</v>
      </c>
    </row>
    <row spans="1:6" r="16">
      <c t="s" s="3" r="A16">
        <v>356</v>
      </c>
      <c t="n" s="8" r="C16">
        <v>36900</v>
      </c>
      <c t="n" s="5" r="E16">
        <v>36864</v>
      </c>
    </row>
    <row spans="1:6" r="17">
      <c t="s" s="3" r="A17">
        <v>347</v>
      </c>
      <c t="n" s="5" r="D17">
        <v>5032</v>
      </c>
      <c t="n" s="8" r="E17">
        <v>33864</v>
      </c>
      <c t="s" s="3" r="F17">
        <v>39</v>
      </c>
    </row>
    <row spans="1:6" r="18">
      <c t="s" s="3" r="A18">
        <v>345</v>
      </c>
      <c t="n" s="8" r="D18">
        <v>344</v>
      </c>
      <c t="s" s="3" r="E18">
        <v>39</v>
      </c>
      <c t="s" s="3" r="F18">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57</v>
      </c>
      <c t="s" s="2" r="B1">
        <v>1</v>
      </c>
    </row>
    <row spans="1:3" r="2">
      <c t="s" s="2" r="B2">
        <v>2</v>
      </c>
      <c t="s" s="2" r="C2">
        <v>31</v>
      </c>
    </row>
    <row spans="1:3" r="3">
      <c t="s" s="3" r="A3">
        <v>346</v>
      </c>
    </row>
    <row spans="1:3" r="4">
      <c t="s" s="7" r="A4">
        <v>358</v>
      </c>
    </row>
    <row spans="1:3" r="5">
      <c t="s" s="3" r="A5">
        <v>32</v>
      </c>
      <c t="n" s="8" r="B5">
        <v>2766000</v>
      </c>
    </row>
    <row spans="1:3" r="6">
      <c t="s" s="3" r="A6">
        <v>45</v>
      </c>
      <c t="n" s="5" r="B6">
        <v>3876000</v>
      </c>
    </row>
    <row spans="1:3" r="7">
      <c t="s" s="3" r="A7">
        <v>359</v>
      </c>
      <c t="n" s="5" r="B7">
        <v>6642000</v>
      </c>
    </row>
    <row spans="1:3" r="8">
      <c t="s" s="7" r="A8">
        <v>360</v>
      </c>
    </row>
    <row spans="1:3" r="9">
      <c t="s" s="3" r="A9">
        <v>47</v>
      </c>
      <c t="n" s="5" r="B9">
        <v>1266000</v>
      </c>
    </row>
    <row spans="1:3" r="10">
      <c t="s" s="3" r="A10">
        <v>361</v>
      </c>
      <c t="n" s="5" r="B10">
        <v>1266000</v>
      </c>
    </row>
    <row spans="1:3" r="11">
      <c t="s" s="3" r="A11">
        <v>362</v>
      </c>
      <c t="n" s="5" r="B11">
        <v>5376000</v>
      </c>
    </row>
    <row spans="1:3" r="12">
      <c t="s" s="3" r="A12">
        <v>363</v>
      </c>
      <c t="n" s="5" r="B12">
        <v>5570000</v>
      </c>
    </row>
    <row spans="1:3" r="13">
      <c t="s" s="3" r="A13">
        <v>364</v>
      </c>
      <c t="n" s="5" r="B13">
        <v>-538000</v>
      </c>
    </row>
    <row spans="1:3" r="14">
      <c t="s" s="3" r="A14">
        <v>365</v>
      </c>
      <c t="n" s="5" r="B14">
        <v>5032000</v>
      </c>
    </row>
    <row spans="1:3" r="15">
      <c t="s" s="3" r="A15">
        <v>345</v>
      </c>
      <c t="n" s="5" r="B15">
        <v>344000</v>
      </c>
    </row>
    <row spans="1:3" r="16">
      <c t="s" s="3" r="A16">
        <v>350</v>
      </c>
    </row>
    <row spans="1:3" r="17">
      <c t="s" s="7" r="A17">
        <v>358</v>
      </c>
    </row>
    <row spans="1:3" r="18">
      <c t="s" s="3" r="A18">
        <v>32</v>
      </c>
      <c t="n" s="8" r="C18">
        <v>1248000</v>
      </c>
    </row>
    <row spans="1:3" r="19">
      <c t="s" s="3" r="A19">
        <v>45</v>
      </c>
      <c t="n" s="5" r="C19">
        <v>3849000</v>
      </c>
    </row>
    <row spans="1:3" r="20">
      <c t="s" s="3" r="A20">
        <v>359</v>
      </c>
      <c t="n" s="5" r="C20">
        <v>38593000</v>
      </c>
    </row>
    <row spans="1:3" r="21">
      <c t="s" s="3" r="A21">
        <v>366</v>
      </c>
      <c t="n" s="5" r="C21">
        <v>4580000</v>
      </c>
    </row>
    <row spans="1:3" r="22">
      <c t="s" s="3" r="A22">
        <v>42</v>
      </c>
      <c t="n" s="5" r="C22">
        <v>28916000</v>
      </c>
    </row>
    <row spans="1:3" r="23">
      <c t="s" s="7" r="A23">
        <v>360</v>
      </c>
    </row>
    <row spans="1:3" r="24">
      <c t="s" s="3" r="A24">
        <v>47</v>
      </c>
      <c t="n" s="5" r="C24">
        <v>1729000</v>
      </c>
    </row>
    <row spans="1:3" r="25">
      <c t="s" s="3" r="A25">
        <v>361</v>
      </c>
      <c t="n" s="5" r="C25">
        <v>1729000</v>
      </c>
    </row>
    <row spans="1:3" r="26">
      <c t="s" s="3" r="A26">
        <v>362</v>
      </c>
      <c t="n" s="5" r="C26">
        <v>36864000</v>
      </c>
    </row>
    <row spans="1:3" r="27">
      <c t="s" s="3" r="A27">
        <v>363</v>
      </c>
      <c t="n" s="5" r="C27">
        <v>34468000</v>
      </c>
    </row>
    <row spans="1:3" r="28">
      <c t="s" s="3" r="A28">
        <v>364</v>
      </c>
      <c t="n" s="5" r="C28">
        <v>-604000</v>
      </c>
    </row>
    <row spans="1:3" r="29">
      <c t="s" s="3" r="A29">
        <v>365</v>
      </c>
      <c t="n" s="5" r="C29">
        <v>33864000</v>
      </c>
    </row>
    <row spans="1:3" r="30">
      <c t="s" s="3" r="A30">
        <v>349</v>
      </c>
      <c t="n" s="5" r="C30">
        <v>3000000</v>
      </c>
    </row>
    <row spans="1:3" r="31">
      <c t="s" s="3" r="A31">
        <v>356</v>
      </c>
      <c t="n" s="5" r="C31">
        <v>36864000</v>
      </c>
    </row>
    <row spans="1:3" r="32">
      <c t="s" s="3" r="A32">
        <v>42</v>
      </c>
      <c t="n" s="5" r="B32">
        <v>28916000</v>
      </c>
      <c t="n" s="5" r="C32">
        <v>28916000</v>
      </c>
    </row>
    <row spans="1:3" r="33">
      <c t="s" s="3" r="A33">
        <v>365</v>
      </c>
      <c t="n" s="5" r="B33">
        <v>5032000</v>
      </c>
      <c t="n" s="8" r="C33">
        <v>33864000</v>
      </c>
    </row>
    <row spans="1:3" r="34">
      <c t="s" s="3" r="A34">
        <v>345</v>
      </c>
      <c t="n" s="8" r="B34">
        <v>344000</v>
      </c>
      <c t="s" s="3" r="C34">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7</v>
      </c>
      <c t="s" s="2" r="B1">
        <v>1</v>
      </c>
    </row>
    <row spans="1:3" r="2">
      <c t="s" s="2" r="B2">
        <v>2</v>
      </c>
      <c t="s" s="2" r="C2">
        <v>31</v>
      </c>
    </row>
    <row spans="1:3" r="3">
      <c t="s" s="3" r="A3">
        <v>368</v>
      </c>
      <c t="n" s="6" r="B3">
        <v>0.7</v>
      </c>
      <c t="n" s="6" r="C3">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69</v>
      </c>
      <c t="s" s="2" r="B1">
        <v>1</v>
      </c>
    </row>
    <row spans="1:3" r="2">
      <c t="s" s="2" r="B2">
        <v>2</v>
      </c>
      <c t="s" s="2" r="C2">
        <v>31</v>
      </c>
    </row>
    <row spans="1:3" r="3">
      <c t="s" s="3" r="A3">
        <v>370</v>
      </c>
      <c t="n" s="8" r="B3">
        <v>28916000</v>
      </c>
      <c t="n" s="8" r="C3">
        <v>0</v>
      </c>
    </row>
    <row spans="1:3" r="4">
      <c t="s" s="3" r="A4">
        <v>371</v>
      </c>
      <c t="s" s="3" r="B4">
        <v>39</v>
      </c>
      <c t="n" s="5" r="C4">
        <v>28916000</v>
      </c>
    </row>
    <row spans="1:3" r="5">
      <c t="s" s="3" r="A5">
        <v>372</v>
      </c>
      <c t="n" s="8" r="B5">
        <v>28916000</v>
      </c>
      <c t="n" s="8" r="C5">
        <v>2891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73</v>
      </c>
      <c t="s" s="2" r="B1">
        <v>1</v>
      </c>
    </row>
    <row spans="1:3" r="2">
      <c t="s" s="2" r="B2">
        <v>2</v>
      </c>
      <c t="s" s="2" r="C2">
        <v>31</v>
      </c>
    </row>
    <row spans="1:3" r="3">
      <c t="s" s="3" r="A3">
        <v>374</v>
      </c>
    </row>
    <row spans="1:3" r="4">
      <c t="s" s="7" r="A4">
        <v>375</v>
      </c>
    </row>
    <row spans="1:3" r="5">
      <c t="s" s="3" r="A5">
        <v>376</v>
      </c>
      <c t="n" s="8" r="B5">
        <v>930</v>
      </c>
      <c t="n" s="8" r="C5">
        <v>930</v>
      </c>
    </row>
    <row spans="1:3" r="6">
      <c t="s" s="3" r="A6">
        <v>377</v>
      </c>
      <c t="n" s="5" r="B6">
        <v>-155</v>
      </c>
      <c t="n" s="5" r="C6">
        <v>-62</v>
      </c>
    </row>
    <row spans="1:3" r="7">
      <c t="s" s="3" r="A7">
        <v>378</v>
      </c>
      <c t="n" s="8" r="B7">
        <v>775</v>
      </c>
      <c t="n" s="5" r="C7">
        <v>868</v>
      </c>
    </row>
    <row spans="1:3" r="8">
      <c t="s" s="3" r="A8">
        <v>320</v>
      </c>
      <c t="s" s="3" r="B8">
        <v>318</v>
      </c>
    </row>
    <row spans="1:3" r="9">
      <c t="s" s="3" r="A9">
        <v>379</v>
      </c>
      <c t="s" s="3" r="B9">
        <v>380</v>
      </c>
    </row>
    <row spans="1:3" r="10">
      <c t="s" s="3" r="A10">
        <v>381</v>
      </c>
    </row>
    <row spans="1:3" r="11">
      <c t="s" s="7" r="A11">
        <v>375</v>
      </c>
    </row>
    <row spans="1:3" r="12">
      <c t="s" s="3" r="A12">
        <v>376</v>
      </c>
      <c t="n" s="8" r="B12">
        <v>190</v>
      </c>
      <c t="n" s="5" r="C12">
        <v>190</v>
      </c>
    </row>
    <row spans="1:3" r="13">
      <c t="s" s="3" r="A13">
        <v>377</v>
      </c>
      <c t="n" s="5" r="B13">
        <v>-158</v>
      </c>
      <c t="n" s="5" r="C13">
        <v>-63</v>
      </c>
    </row>
    <row spans="1:3" r="14">
      <c t="s" s="3" r="A14">
        <v>378</v>
      </c>
      <c t="n" s="8" r="B14">
        <v>32</v>
      </c>
      <c t="n" s="5" r="C14">
        <v>127</v>
      </c>
    </row>
    <row spans="1:3" r="15">
      <c t="s" s="3" r="A15">
        <v>320</v>
      </c>
      <c t="s" s="3" r="B15">
        <v>321</v>
      </c>
    </row>
    <row spans="1:3" r="16">
      <c t="s" s="3" r="A16">
        <v>379</v>
      </c>
      <c t="s" s="3" r="B16">
        <v>382</v>
      </c>
    </row>
    <row spans="1:3" r="17">
      <c t="s" s="3" r="A17">
        <v>383</v>
      </c>
    </row>
    <row spans="1:3" r="18">
      <c t="s" s="7" r="A18">
        <v>375</v>
      </c>
    </row>
    <row spans="1:3" r="19">
      <c t="s" s="3" r="A19">
        <v>376</v>
      </c>
      <c t="n" s="8" r="B19">
        <v>250</v>
      </c>
      <c t="n" s="5" r="C19">
        <v>250</v>
      </c>
    </row>
    <row spans="1:3" r="20">
      <c t="s" s="3" r="A20">
        <v>377</v>
      </c>
      <c t="n" s="5" r="B20">
        <v>-83</v>
      </c>
      <c t="n" s="5" r="C20">
        <v>-33</v>
      </c>
    </row>
    <row spans="1:3" r="21">
      <c t="s" s="3" r="A21">
        <v>378</v>
      </c>
      <c t="n" s="8" r="B21">
        <v>167</v>
      </c>
      <c t="n" s="5" r="C21">
        <v>217</v>
      </c>
    </row>
    <row spans="1:3" r="22">
      <c t="s" s="3" r="A22">
        <v>320</v>
      </c>
      <c t="s" s="3" r="B22">
        <v>327</v>
      </c>
    </row>
    <row spans="1:3" r="23">
      <c t="s" s="3" r="A23">
        <v>379</v>
      </c>
      <c t="s" s="3" r="B23">
        <v>384</v>
      </c>
    </row>
    <row spans="1:3" r="24">
      <c t="s" s="3" r="A24">
        <v>385</v>
      </c>
    </row>
    <row spans="1:3" r="25">
      <c t="s" s="7" r="A25">
        <v>375</v>
      </c>
    </row>
    <row spans="1:3" r="26">
      <c t="s" s="3" r="A26">
        <v>376</v>
      </c>
      <c t="n" s="8" r="B26">
        <v>680</v>
      </c>
      <c t="n" s="5" r="C26">
        <v>680</v>
      </c>
    </row>
    <row spans="1:3" r="27">
      <c t="s" s="3" r="A27">
        <v>377</v>
      </c>
      <c t="n" s="5" r="B27">
        <v>-378</v>
      </c>
      <c t="n" s="5" r="C27">
        <v>-151</v>
      </c>
    </row>
    <row spans="1:3" r="28">
      <c t="s" s="3" r="A28">
        <v>378</v>
      </c>
      <c t="n" s="8" r="B28">
        <v>302</v>
      </c>
      <c t="n" s="5" r="C28">
        <v>529</v>
      </c>
    </row>
    <row spans="1:3" r="29">
      <c t="s" s="3" r="A29">
        <v>320</v>
      </c>
      <c t="s" s="3" r="B29">
        <v>314</v>
      </c>
    </row>
    <row spans="1:3" r="30">
      <c t="s" s="3" r="A30">
        <v>379</v>
      </c>
      <c t="s" s="3" r="B30">
        <v>386</v>
      </c>
    </row>
    <row spans="1:3" r="31">
      <c t="s" s="3" r="A31">
        <v>387</v>
      </c>
    </row>
    <row spans="1:3" r="32">
      <c t="s" s="7" r="A32">
        <v>375</v>
      </c>
    </row>
    <row spans="1:3" r="33">
      <c t="s" s="3" r="A33">
        <v>376</v>
      </c>
      <c t="n" s="8" r="B33">
        <v>2530</v>
      </c>
      <c t="n" s="5" r="C33">
        <v>2530</v>
      </c>
    </row>
    <row spans="1:3" r="34">
      <c t="s" s="3" r="A34">
        <v>377</v>
      </c>
      <c t="n" s="5" r="B34">
        <v>-469</v>
      </c>
      <c t="n" s="5" r="C34">
        <v>-188</v>
      </c>
    </row>
    <row spans="1:3" r="35">
      <c t="s" s="3" r="A35">
        <v>378</v>
      </c>
      <c t="n" s="8" r="B35">
        <v>2061</v>
      </c>
      <c t="n" s="5" r="C35">
        <v>2342</v>
      </c>
    </row>
    <row spans="1:3" r="36">
      <c t="s" s="3" r="A36">
        <v>320</v>
      </c>
      <c t="s" s="3" r="B36">
        <v>388</v>
      </c>
    </row>
    <row spans="1:3" r="37">
      <c t="s" s="3" r="A37">
        <v>379</v>
      </c>
      <c t="s" s="3" r="B37">
        <v>389</v>
      </c>
    </row>
    <row spans="1:3" r="38">
      <c t="s" s="3" r="A38">
        <v>376</v>
      </c>
      <c t="n" s="8" r="B38">
        <v>4580</v>
      </c>
      <c t="n" s="5" r="C38">
        <v>4580</v>
      </c>
    </row>
    <row spans="1:3" r="39">
      <c t="s" s="3" r="A39">
        <v>377</v>
      </c>
      <c t="n" s="5" r="B39">
        <v>-1243</v>
      </c>
      <c t="n" s="5" r="C39">
        <v>-497</v>
      </c>
    </row>
    <row spans="1:3" r="40">
      <c t="s" s="3" r="A40">
        <v>378</v>
      </c>
      <c t="n" s="8" r="B40">
        <v>3337</v>
      </c>
      <c t="n" s="8" r="C40">
        <v>40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390</v>
      </c>
      <c t="s" s="2" r="B1">
        <v>391</v>
      </c>
    </row>
    <row spans="1:2" r="2">
      <c t="n" s="5" r="A2">
        <v>2016</v>
      </c>
      <c t="n" s="8" r="B2">
        <v>682</v>
      </c>
    </row>
    <row spans="1:2" r="3">
      <c t="n" s="5" r="A3">
        <v>2017</v>
      </c>
      <c t="n" s="5" r="B3">
        <v>500</v>
      </c>
    </row>
    <row spans="1:2" r="4">
      <c t="n" s="5" r="A4">
        <v>2018</v>
      </c>
      <c t="n" s="5" r="B4">
        <v>424</v>
      </c>
    </row>
    <row spans="1:2" r="5">
      <c t="n" s="5" r="A5">
        <v>2019</v>
      </c>
      <c t="n" s="5" r="B5">
        <v>391</v>
      </c>
    </row>
    <row spans="1:2" r="6">
      <c t="n" s="5" r="A6">
        <v>2020</v>
      </c>
      <c t="n" s="5" r="B6">
        <v>374</v>
      </c>
    </row>
    <row spans="1:2" r="7">
      <c t="s" s="3" r="A7">
        <v>392</v>
      </c>
      <c t="n" s="5" r="B7">
        <v>966</v>
      </c>
    </row>
    <row spans="1:2" r="8">
      <c t="s" s="3" r="A8">
        <v>393</v>
      </c>
      <c t="n" s="8" r="B8">
        <v>33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1</v>
      </c>
    </row>
    <row spans="1:3" r="2">
      <c t="s" s="3" r="A2">
        <v>395</v>
      </c>
    </row>
    <row spans="1:3" r="3">
      <c t="s" s="7" r="A3">
        <v>396</v>
      </c>
    </row>
    <row spans="1:3" r="4">
      <c t="s" s="3" r="A4">
        <v>397</v>
      </c>
      <c t="n" s="8" r="B4">
        <v>11896</v>
      </c>
      <c t="n" s="8" r="C4">
        <v>6129</v>
      </c>
    </row>
    <row spans="1:3" r="5">
      <c t="s" s="3" r="A5">
        <v>106</v>
      </c>
      <c t="n" s="8" r="B5">
        <v>11896</v>
      </c>
      <c t="n" s="8" r="C5">
        <v>6129</v>
      </c>
    </row>
    <row spans="1:3" r="6">
      <c t="s" s="3" r="A6">
        <v>398</v>
      </c>
    </row>
    <row spans="1:3" r="7">
      <c t="s" s="7" r="A7">
        <v>396</v>
      </c>
    </row>
    <row spans="1:3" r="8">
      <c t="s" s="3" r="A8">
        <v>397</v>
      </c>
      <c t="s" s="3" r="B8">
        <v>39</v>
      </c>
      <c t="s" s="3" r="C8">
        <v>39</v>
      </c>
    </row>
    <row spans="1:3" r="9">
      <c t="s" s="3" r="A9">
        <v>106</v>
      </c>
      <c t="s" s="3" r="B9">
        <v>39</v>
      </c>
      <c t="s" s="3" r="C9">
        <v>39</v>
      </c>
    </row>
    <row spans="1:3" r="10">
      <c t="s" s="3" r="A10">
        <v>399</v>
      </c>
    </row>
    <row spans="1:3" r="11">
      <c t="s" s="7" r="A11">
        <v>396</v>
      </c>
    </row>
    <row spans="1:3" r="12">
      <c t="s" s="3" r="A12">
        <v>397</v>
      </c>
      <c t="s" s="3" r="B12">
        <v>39</v>
      </c>
      <c t="s" s="3" r="C12">
        <v>39</v>
      </c>
    </row>
    <row spans="1:3" r="13">
      <c t="s" s="3" r="A13">
        <v>106</v>
      </c>
      <c t="s" s="3" r="B13">
        <v>39</v>
      </c>
      <c t="s" s="3" r="C13">
        <v>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1</v>
      </c>
    </row>
    <row spans="1:3" r="2">
      <c t="s" s="3" r="A2">
        <v>401</v>
      </c>
    </row>
    <row spans="1:3" r="3">
      <c t="s" s="3" r="A3">
        <v>402</v>
      </c>
      <c t="n" s="8" r="B3">
        <v>26784</v>
      </c>
      <c t="n" s="8" r="C3">
        <v>20048</v>
      </c>
    </row>
    <row spans="1:3" r="4">
      <c t="s" s="3" r="A4">
        <v>403</v>
      </c>
      <c t="n" s="5" r="B4">
        <v>2</v>
      </c>
      <c t="s" s="3" r="C4">
        <v>39</v>
      </c>
    </row>
    <row spans="1:3" r="5">
      <c t="s" s="3" r="A5">
        <v>404</v>
      </c>
      <c t="n" s="5" r="B5">
        <v>-99</v>
      </c>
      <c t="n" s="8" r="C5">
        <v>-71</v>
      </c>
    </row>
    <row spans="1:3" r="6">
      <c t="s" s="3" r="A6">
        <v>405</v>
      </c>
      <c t="n" s="5" r="B6">
        <v>26687</v>
      </c>
      <c t="n" s="5" r="C6">
        <v>19977</v>
      </c>
    </row>
    <row spans="1:3" r="7">
      <c t="s" s="3" r="A7">
        <v>406</v>
      </c>
    </row>
    <row spans="1:3" r="8">
      <c t="s" s="3" r="A8">
        <v>402</v>
      </c>
      <c t="n" s="8" r="B8">
        <v>28133</v>
      </c>
      <c t="n" s="5" r="C8">
        <v>29316</v>
      </c>
    </row>
    <row spans="1:3" r="9">
      <c t="s" s="3" r="A9">
        <v>403</v>
      </c>
      <c t="s" s="3" r="B9">
        <v>39</v>
      </c>
      <c t="n" s="5" r="C9">
        <v>7</v>
      </c>
    </row>
    <row spans="1:3" r="10">
      <c t="s" s="3" r="A10">
        <v>404</v>
      </c>
      <c t="n" s="8" r="B10">
        <v>-114</v>
      </c>
      <c t="n" s="5" r="C10">
        <v>-79</v>
      </c>
    </row>
    <row spans="1:3" r="11">
      <c t="s" s="3" r="A11">
        <v>405</v>
      </c>
      <c t="n" s="5" r="B11">
        <v>28019</v>
      </c>
      <c t="n" s="5" r="C11">
        <v>29244</v>
      </c>
    </row>
    <row spans="1:3" r="12">
      <c t="s" s="3" r="A12">
        <v>407</v>
      </c>
    </row>
    <row spans="1:3" r="13">
      <c t="s" s="3" r="A13">
        <v>402</v>
      </c>
      <c t="n" s="8" r="B13">
        <v>1497</v>
      </c>
    </row>
    <row spans="1:3" r="14">
      <c t="s" s="3" r="A14">
        <v>403</v>
      </c>
      <c t="s" s="3" r="B14">
        <v>39</v>
      </c>
    </row>
    <row spans="1:3" r="15">
      <c t="s" s="3" r="A15">
        <v>404</v>
      </c>
      <c t="n" s="8" r="B15">
        <v>-2</v>
      </c>
    </row>
    <row spans="1:3" r="16">
      <c t="s" s="3" r="A16">
        <v>405</v>
      </c>
      <c t="n" s="5" r="B16">
        <v>1495</v>
      </c>
    </row>
    <row spans="1:3" r="17">
      <c t="s" s="3" r="A17">
        <v>408</v>
      </c>
    </row>
    <row spans="1:3" r="18">
      <c t="s" s="3" r="A18">
        <v>402</v>
      </c>
      <c t="n" s="5" r="B18">
        <v>35667</v>
      </c>
      <c t="n" s="5" r="C18">
        <v>30004</v>
      </c>
    </row>
    <row spans="1:3" r="19">
      <c t="s" s="3" r="A19">
        <v>403</v>
      </c>
      <c t="n" s="5" r="B19">
        <v>8</v>
      </c>
      <c t="n" s="5" r="C19">
        <v>32</v>
      </c>
    </row>
    <row spans="1:3" r="20">
      <c t="s" s="3" r="A20">
        <v>404</v>
      </c>
      <c t="n" s="5" r="B20">
        <v>-56</v>
      </c>
      <c t="n" s="5" r="C20">
        <v>-18</v>
      </c>
    </row>
    <row spans="1:3" r="21">
      <c t="s" s="3" r="A21">
        <v>405</v>
      </c>
      <c t="n" s="5" r="B21">
        <v>35619</v>
      </c>
      <c t="n" s="5" r="C21">
        <v>30018</v>
      </c>
    </row>
    <row spans="1:3" r="22">
      <c t="s" s="3" r="A22">
        <v>409</v>
      </c>
    </row>
    <row spans="1:3" r="23">
      <c t="s" s="3" r="A23">
        <v>402</v>
      </c>
      <c t="n" s="5" r="B23">
        <v>5909</v>
      </c>
      <c t="n" s="5" r="C23">
        <v>5656</v>
      </c>
    </row>
    <row spans="1:3" r="24">
      <c t="s" s="3" r="A24">
        <v>403</v>
      </c>
      <c t="n" s="5" r="B24">
        <v>2</v>
      </c>
      <c t="n" s="5" r="C24">
        <v>5</v>
      </c>
    </row>
    <row spans="1:3" r="25">
      <c t="s" s="3" r="A25">
        <v>404</v>
      </c>
      <c t="n" s="5" r="B25">
        <v>-11</v>
      </c>
      <c t="n" s="5" r="C25">
        <v>-15</v>
      </c>
    </row>
    <row spans="1:3" r="26">
      <c t="s" s="3" r="A26">
        <v>405</v>
      </c>
      <c t="n" s="5" r="B26">
        <v>5900</v>
      </c>
      <c t="n" s="5" r="C26">
        <v>5646</v>
      </c>
    </row>
    <row spans="1:3" r="27">
      <c t="s" s="3" r="A27">
        <v>402</v>
      </c>
      <c t="n" s="5" r="B27">
        <v>97990</v>
      </c>
      <c t="n" s="5" r="C27">
        <v>85024</v>
      </c>
    </row>
    <row spans="1:3" r="28">
      <c t="s" s="3" r="A28">
        <v>403</v>
      </c>
      <c t="n" s="5" r="B28">
        <v>12</v>
      </c>
      <c t="n" s="5" r="C28">
        <v>44</v>
      </c>
    </row>
    <row spans="1:3" r="29">
      <c t="s" s="3" r="A29">
        <v>404</v>
      </c>
      <c t="n" s="5" r="B29">
        <v>-282</v>
      </c>
      <c t="n" s="5" r="C29">
        <v>-183</v>
      </c>
    </row>
    <row spans="1:3" r="30">
      <c t="s" s="3" r="A30">
        <v>405</v>
      </c>
      <c t="n" s="8" r="B30">
        <v>97720</v>
      </c>
      <c t="n" s="8" r="C30">
        <v>84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0</v>
      </c>
      <c t="s" s="2" r="B1">
        <v>391</v>
      </c>
    </row>
    <row spans="1:2" r="2">
      <c t="s" s="3" r="A2">
        <v>411</v>
      </c>
      <c t="n" s="8" r="B2">
        <v>33201</v>
      </c>
    </row>
    <row spans="1:2" r="3">
      <c t="s" s="3" r="A3">
        <v>412</v>
      </c>
      <c t="n" s="5" r="B3">
        <v>64789</v>
      </c>
    </row>
    <row spans="1:2" r="4">
      <c t="s" s="3" r="A4">
        <v>413</v>
      </c>
      <c t="n" s="8" r="B4">
        <v>97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14</v>
      </c>
      <c t="s" s="2" r="B1">
        <v>1</v>
      </c>
    </row>
    <row spans="1:4" r="2">
      <c t="s" s="2" r="B2">
        <v>2</v>
      </c>
      <c t="s" s="2" r="C2">
        <v>31</v>
      </c>
      <c t="s" s="2" r="D2">
        <v>77</v>
      </c>
    </row>
    <row spans="1:4" r="3">
      <c t="s" s="3" r="A3">
        <v>415</v>
      </c>
      <c t="n" s="6" r="B3">
        <v>13.4</v>
      </c>
      <c t="n" s="6" r="C3">
        <v>10.6</v>
      </c>
      <c t="n" s="6" r="D3">
        <v>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spans="1:6" r="1">
      <c t="s" s="1" r="A1">
        <v>101</v>
      </c>
      <c t="s" s="2" r="B1">
        <v>102</v>
      </c>
      <c t="s" s="2" r="C1">
        <v>103</v>
      </c>
      <c t="s" s="2" r="D1">
        <v>104</v>
      </c>
      <c t="s" s="2" r="E1">
        <v>105</v>
      </c>
      <c t="s" s="2" r="F1">
        <v>106</v>
      </c>
    </row>
    <row spans="1:6" r="2">
      <c t="s" s="3" r="A2">
        <v>107</v>
      </c>
      <c t="n" s="5" r="B2">
        <v>24803640</v>
      </c>
    </row>
    <row spans="1:6" r="3">
      <c t="s" s="3" r="A3">
        <v>108</v>
      </c>
      <c t="n" s="8" r="B3">
        <v>25</v>
      </c>
      <c t="n" s="8" r="C3">
        <v>147032</v>
      </c>
      <c t="n" s="8" r="D3">
        <v>10570</v>
      </c>
      <c t="n" s="8" r="E3">
        <v>-928</v>
      </c>
      <c t="n" s="8" r="F3">
        <v>156699</v>
      </c>
    </row>
    <row spans="1:6" r="4">
      <c t="s" s="3" r="A4">
        <v>109</v>
      </c>
      <c t="n" s="5" r="B4">
        <v>742467</v>
      </c>
    </row>
    <row spans="1:6" r="5">
      <c t="s" s="3" r="A5">
        <v>110</v>
      </c>
      <c t="n" s="8" r="B5">
        <v>1</v>
      </c>
      <c t="n" s="5" r="C5">
        <v>6495</v>
      </c>
      <c t="n" s="5" r="F5">
        <v>6496</v>
      </c>
    </row>
    <row spans="1:6" r="6">
      <c t="s" s="3" r="A6">
        <v>111</v>
      </c>
      <c t="n" s="5" r="C6">
        <v>9873</v>
      </c>
      <c t="n" s="5" r="F6">
        <v>9873</v>
      </c>
    </row>
    <row spans="1:6" r="7">
      <c t="s" s="3" r="A7">
        <v>112</v>
      </c>
      <c t="n" s="5" r="C7">
        <v>3461</v>
      </c>
      <c t="n" s="5" r="F7">
        <v>3461</v>
      </c>
    </row>
    <row spans="1:6" r="8">
      <c t="s" s="3" r="A8">
        <v>91</v>
      </c>
      <c t="n" s="5" r="D8">
        <v>35277</v>
      </c>
      <c t="n" s="5" r="F8">
        <v>35277</v>
      </c>
    </row>
    <row spans="1:6" r="9">
      <c t="s" s="7" r="A9">
        <v>98</v>
      </c>
    </row>
    <row spans="1:6" r="10">
      <c t="s" s="3" r="A10">
        <v>113</v>
      </c>
      <c t="n" s="5" r="E10">
        <v>-163</v>
      </c>
      <c t="n" s="5" r="F10">
        <v>-163</v>
      </c>
    </row>
    <row spans="1:6" r="11">
      <c t="s" s="3" r="A11">
        <v>100</v>
      </c>
      <c t="n" s="5" r="F11">
        <v>35114</v>
      </c>
    </row>
    <row spans="1:6" r="12">
      <c t="s" s="3" r="A12">
        <v>114</v>
      </c>
      <c t="n" s="5" r="B12">
        <v>25546107</v>
      </c>
    </row>
    <row spans="1:6" r="13">
      <c t="s" s="3" r="A13">
        <v>115</v>
      </c>
      <c t="n" s="8" r="B13">
        <v>26</v>
      </c>
      <c t="n" s="5" r="C13">
        <v>166861</v>
      </c>
      <c t="n" s="5" r="D13">
        <v>45847</v>
      </c>
      <c t="n" s="5" r="E13">
        <v>-1091</v>
      </c>
      <c t="n" s="5" r="F13">
        <v>211643</v>
      </c>
    </row>
    <row spans="1:6" r="14">
      <c t="s" s="7" r="A14">
        <v>98</v>
      </c>
    </row>
    <row spans="1:6" r="15">
      <c t="s" s="3" r="A15">
        <v>109</v>
      </c>
      <c t="n" s="5" r="B15">
        <v>742467</v>
      </c>
    </row>
    <row spans="1:6" r="16">
      <c t="s" s="3" r="A16">
        <v>110</v>
      </c>
      <c t="n" s="8" r="B16">
        <v>1</v>
      </c>
      <c t="n" s="5" r="C16">
        <v>6495</v>
      </c>
      <c t="n" s="5" r="F16">
        <v>6496</v>
      </c>
    </row>
    <row spans="1:6" r="17">
      <c t="s" s="3" r="A17">
        <v>111</v>
      </c>
      <c t="n" s="5" r="C17">
        <v>9873</v>
      </c>
      <c t="n" s="5" r="F17">
        <v>9873</v>
      </c>
    </row>
    <row spans="1:6" r="18">
      <c t="s" s="3" r="A18">
        <v>112</v>
      </c>
      <c t="n" s="5" r="C18">
        <v>3461</v>
      </c>
      <c t="n" s="5" r="F18">
        <v>3461</v>
      </c>
    </row>
    <row spans="1:6" r="19">
      <c t="s" s="3" r="A19">
        <v>91</v>
      </c>
      <c t="n" s="5" r="D19">
        <v>35277</v>
      </c>
      <c t="n" s="5" r="F19">
        <v>35277</v>
      </c>
    </row>
    <row spans="1:6" r="20">
      <c t="s" s="3" r="A20">
        <v>109</v>
      </c>
      <c t="n" s="5" r="B20">
        <v>292003</v>
      </c>
    </row>
    <row spans="1:6" r="21">
      <c t="s" s="3" r="A21">
        <v>110</v>
      </c>
      <c t="s" s="3" r="B21">
        <v>39</v>
      </c>
      <c t="n" s="5" r="C21">
        <v>4820</v>
      </c>
      <c t="n" s="5" r="F21">
        <v>4820</v>
      </c>
    </row>
    <row spans="1:6" r="22">
      <c t="s" s="3" r="A22">
        <v>111</v>
      </c>
      <c t="n" s="5" r="C22">
        <v>4470</v>
      </c>
      <c t="n" s="5" r="F22">
        <v>4470</v>
      </c>
    </row>
    <row spans="1:6" r="23">
      <c t="s" s="3" r="A23">
        <v>112</v>
      </c>
      <c t="n" s="5" r="C23">
        <v>4809</v>
      </c>
      <c t="n" s="5" r="F23">
        <v>4809</v>
      </c>
    </row>
    <row spans="1:6" r="24">
      <c t="s" s="3" r="A24">
        <v>91</v>
      </c>
      <c t="n" s="5" r="D24">
        <v>41635</v>
      </c>
      <c t="n" s="5" r="F24">
        <v>41635</v>
      </c>
    </row>
    <row spans="1:6" r="25">
      <c t="s" s="3" r="A25">
        <v>113</v>
      </c>
      <c t="n" s="5" r="E25">
        <v>-1838</v>
      </c>
      <c t="n" s="5" r="F25">
        <v>-1838</v>
      </c>
    </row>
    <row spans="1:6" r="26">
      <c t="s" s="3" r="A26">
        <v>100</v>
      </c>
      <c t="n" s="8" r="F26">
        <v>39797</v>
      </c>
    </row>
    <row spans="1:6" r="27">
      <c t="s" s="3" r="A27">
        <v>116</v>
      </c>
      <c t="n" s="5" r="B27">
        <v>25838110</v>
      </c>
      <c t="n" s="5" r="F27">
        <v>25838110</v>
      </c>
    </row>
    <row spans="1:6" r="28">
      <c t="s" s="3" r="A28">
        <v>117</v>
      </c>
      <c t="n" s="8" r="B28">
        <v>26</v>
      </c>
      <c t="n" s="5" r="C28">
        <v>180960</v>
      </c>
      <c t="n" s="5" r="D28">
        <v>87482</v>
      </c>
      <c t="n" s="5" r="E28">
        <v>-2929</v>
      </c>
      <c t="n" s="8" r="F28">
        <v>265539</v>
      </c>
    </row>
    <row spans="1:6" r="29">
      <c t="s" s="7" r="A29">
        <v>98</v>
      </c>
    </row>
    <row spans="1:6" r="30">
      <c t="s" s="3" r="A30">
        <v>109</v>
      </c>
      <c t="n" s="5" r="B30">
        <v>292003</v>
      </c>
    </row>
    <row spans="1:6" r="31">
      <c t="s" s="3" r="A31">
        <v>110</v>
      </c>
      <c t="s" s="3" r="B31">
        <v>39</v>
      </c>
      <c t="n" s="5" r="C31">
        <v>4820</v>
      </c>
      <c t="n" s="5" r="F31">
        <v>4820</v>
      </c>
    </row>
    <row spans="1:6" r="32">
      <c t="s" s="3" r="A32">
        <v>111</v>
      </c>
      <c t="n" s="5" r="C32">
        <v>4470</v>
      </c>
      <c t="n" s="5" r="F32">
        <v>4470</v>
      </c>
    </row>
    <row spans="1:6" r="33">
      <c t="s" s="3" r="A33">
        <v>112</v>
      </c>
      <c t="n" s="5" r="C33">
        <v>4809</v>
      </c>
      <c t="n" s="5" r="F33">
        <v>4809</v>
      </c>
    </row>
    <row spans="1:6" r="34">
      <c t="s" s="3" r="A34">
        <v>91</v>
      </c>
      <c t="n" s="5" r="D34">
        <v>41635</v>
      </c>
      <c t="n" s="5" r="F34">
        <v>41635</v>
      </c>
    </row>
    <row spans="1:6" r="35">
      <c t="s" s="3" r="A35">
        <v>109</v>
      </c>
      <c t="n" s="5" r="B35">
        <v>362608</v>
      </c>
    </row>
    <row spans="1:6" r="36">
      <c t="s" s="3" r="A36">
        <v>110</v>
      </c>
      <c t="n" s="5" r="C36">
        <v>6254</v>
      </c>
      <c t="n" s="5" r="F36">
        <v>6254</v>
      </c>
    </row>
    <row spans="1:6" r="37">
      <c t="s" s="3" r="A37">
        <v>111</v>
      </c>
      <c t="n" s="5" r="C37">
        <v>5539</v>
      </c>
      <c t="n" s="5" r="F37">
        <v>5539</v>
      </c>
    </row>
    <row spans="1:6" r="38">
      <c t="s" s="3" r="A38">
        <v>112</v>
      </c>
      <c t="n" s="5" r="C38">
        <v>6082</v>
      </c>
      <c t="n" s="5" r="F38">
        <v>6082</v>
      </c>
    </row>
    <row spans="1:6" r="39">
      <c t="s" s="3" r="A39">
        <v>91</v>
      </c>
      <c t="n" s="5" r="D39">
        <v>46514</v>
      </c>
      <c t="n" s="5" r="F39">
        <v>46514</v>
      </c>
    </row>
    <row spans="1:6" r="40">
      <c t="s" s="3" r="A40">
        <v>113</v>
      </c>
      <c t="n" s="5" r="E40">
        <v>-2283</v>
      </c>
      <c t="n" s="5" r="F40">
        <v>-2283</v>
      </c>
    </row>
    <row spans="1:6" r="41">
      <c t="s" s="3" r="A41">
        <v>100</v>
      </c>
      <c t="n" s="8" r="F41">
        <v>44231</v>
      </c>
    </row>
    <row spans="1:6" r="42">
      <c t="s" s="3" r="A42">
        <v>118</v>
      </c>
      <c t="n" s="5" r="B42">
        <v>26200718</v>
      </c>
      <c t="n" s="5" r="F42">
        <v>26200718</v>
      </c>
    </row>
    <row spans="1:6" r="43">
      <c t="s" s="3" r="A43">
        <v>119</v>
      </c>
      <c t="n" s="8" r="B43">
        <v>26</v>
      </c>
      <c t="n" s="5" r="C43">
        <v>198835</v>
      </c>
      <c t="n" s="5" r="D43">
        <v>133996</v>
      </c>
      <c t="n" s="8" r="E43">
        <v>-5212</v>
      </c>
      <c t="n" s="8" r="F43">
        <v>327645</v>
      </c>
    </row>
    <row spans="1:6" r="44">
      <c t="s" s="7" r="A44">
        <v>98</v>
      </c>
    </row>
    <row spans="1:6" r="45">
      <c t="s" s="3" r="A45">
        <v>109</v>
      </c>
      <c t="n" s="5" r="B45">
        <v>362608</v>
      </c>
    </row>
    <row spans="1:6" r="46">
      <c t="s" s="3" r="A46">
        <v>110</v>
      </c>
      <c t="n" s="5" r="C46">
        <v>6254</v>
      </c>
      <c t="n" s="5" r="F46">
        <v>6254</v>
      </c>
    </row>
    <row spans="1:6" r="47">
      <c t="s" s="3" r="A47">
        <v>111</v>
      </c>
      <c t="n" s="5" r="C47">
        <v>5539</v>
      </c>
      <c t="n" s="5" r="F47">
        <v>5539</v>
      </c>
    </row>
    <row spans="1:6" r="48">
      <c t="s" s="3" r="A48">
        <v>112</v>
      </c>
      <c t="n" s="8" r="C48">
        <v>6082</v>
      </c>
      <c t="n" s="5" r="F48">
        <v>6082</v>
      </c>
    </row>
    <row spans="1:6" r="49">
      <c t="s" s="3" r="A49">
        <v>91</v>
      </c>
      <c t="n" s="8" r="D49">
        <v>46514</v>
      </c>
      <c t="n" s="8" r="F49">
        <v>465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6</v>
      </c>
      <c t="s" s="2" r="B1">
        <v>2</v>
      </c>
      <c t="s" s="2" r="C1">
        <v>31</v>
      </c>
    </row>
    <row spans="1:3" r="2">
      <c t="s" s="3" r="A2">
        <v>417</v>
      </c>
      <c t="n" s="8" r="B2">
        <v>8301</v>
      </c>
      <c t="n" s="8" r="C2">
        <v>6825</v>
      </c>
    </row>
    <row spans="1:3" r="3">
      <c t="s" s="3" r="A3">
        <v>418</v>
      </c>
      <c t="n" s="5" r="B3">
        <v>37297</v>
      </c>
      <c t="n" s="5" r="C3">
        <v>29995</v>
      </c>
    </row>
    <row spans="1:3" r="4">
      <c t="s" s="3" r="A4">
        <v>419</v>
      </c>
      <c t="n" s="5" r="B4">
        <v>103205</v>
      </c>
      <c t="n" s="5" r="C4">
        <v>72891</v>
      </c>
    </row>
    <row spans="1:3" r="5">
      <c t="s" s="3" r="A5">
        <v>420</v>
      </c>
      <c t="n" s="5" r="B5">
        <v>13273</v>
      </c>
      <c t="n" s="5" r="C5">
        <v>10738</v>
      </c>
    </row>
    <row spans="1:3" r="6">
      <c t="s" s="3" r="A6">
        <v>421</v>
      </c>
      <c t="n" s="5" r="B6">
        <v>3404</v>
      </c>
      <c t="n" s="5" r="C6">
        <v>3501</v>
      </c>
    </row>
    <row spans="1:3" r="7">
      <c t="s" s="3" r="A7">
        <v>422</v>
      </c>
      <c t="n" s="8" r="B7">
        <v>6712</v>
      </c>
      <c t="n" s="5" r="C7">
        <v>4004</v>
      </c>
    </row>
    <row spans="1:3" r="8">
      <c t="s" s="3" r="A8">
        <v>423</v>
      </c>
      <c t="s" s="3" r="B8">
        <v>39</v>
      </c>
      <c t="n" s="5" r="C8">
        <v>1167</v>
      </c>
    </row>
    <row spans="1:3" r="9">
      <c t="s" s="3" r="A9">
        <v>106</v>
      </c>
      <c t="n" s="8" r="B9">
        <v>172192</v>
      </c>
      <c t="n" s="5" r="C9">
        <v>129121</v>
      </c>
    </row>
    <row spans="1:3" r="10">
      <c t="s" s="3" r="A10">
        <v>424</v>
      </c>
      <c t="n" s="5" r="B10">
        <v>-46717</v>
      </c>
      <c t="n" s="5" r="C10">
        <v>-37495</v>
      </c>
    </row>
    <row spans="1:3" r="11">
      <c t="s" s="3" r="A11">
        <v>41</v>
      </c>
      <c t="n" s="8" r="B11">
        <v>125475</v>
      </c>
      <c t="n" s="8" r="C11">
        <v>916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25</v>
      </c>
      <c t="s" s="2" r="B1">
        <v>2</v>
      </c>
      <c t="s" s="2" r="C1">
        <v>31</v>
      </c>
    </row>
    <row spans="1:3" r="2">
      <c t="s" s="3" r="A2">
        <v>426</v>
      </c>
      <c t="n" s="8" r="B2">
        <v>8589</v>
      </c>
      <c t="n" s="8" r="C2">
        <v>5728</v>
      </c>
    </row>
    <row spans="1:3" r="3">
      <c t="s" s="3" r="A3">
        <v>427</v>
      </c>
      <c t="n" s="5" r="B3">
        <v>1529</v>
      </c>
      <c t="n" s="5" r="C3">
        <v>653</v>
      </c>
    </row>
    <row spans="1:3" r="4">
      <c t="s" s="3" r="A4">
        <v>428</v>
      </c>
      <c t="n" s="5" r="B4">
        <v>10118</v>
      </c>
      <c t="n" s="5" r="C4">
        <v>6381</v>
      </c>
    </row>
    <row spans="1:3" r="5">
      <c t="s" s="3" r="A5">
        <v>429</v>
      </c>
      <c t="n" s="5" r="B5">
        <v>-347</v>
      </c>
      <c t="n" s="5" r="C5">
        <v>-187</v>
      </c>
    </row>
    <row spans="1:3" r="6">
      <c t="s" s="3" r="A6">
        <v>430</v>
      </c>
      <c t="n" s="8" r="B6">
        <v>9771</v>
      </c>
      <c t="n" s="8" r="C6">
        <v>61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1</v>
      </c>
    </row>
    <row spans="1:3" r="2">
      <c t="s" s="3" r="A2">
        <v>432</v>
      </c>
      <c t="s" s="3" r="B2">
        <v>39</v>
      </c>
      <c t="n" s="8" r="C2">
        <v>149</v>
      </c>
    </row>
    <row spans="1:3" r="3">
      <c t="s" s="3" r="A3">
        <v>433</v>
      </c>
      <c t="s" s="3" r="B3">
        <v>39</v>
      </c>
      <c t="n" s="5" r="C3">
        <v>139</v>
      </c>
    </row>
    <row spans="1:3" r="4">
      <c t="s" s="3" r="A4">
        <v>434</v>
      </c>
      <c t="s" s="3" r="B4">
        <v>39</v>
      </c>
      <c t="n" s="8" r="C4">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14"/>
  </cols>
  <sheetData>
    <row spans="1:2" r="1">
      <c t="s" s="1" r="A1">
        <v>435</v>
      </c>
      <c t="s" s="2" r="B1">
        <v>31</v>
      </c>
    </row>
    <row spans="1:2" r="2">
      <c t="s" s="3" r="A2">
        <v>319</v>
      </c>
    </row>
    <row spans="1:2" r="3">
      <c t="s" s="3" r="A3">
        <v>436</v>
      </c>
      <c t="s" s="3" r="B3">
        <v>437</v>
      </c>
    </row>
    <row spans="1:2" r="4">
      <c t="s" s="3" r="A4">
        <v>330</v>
      </c>
    </row>
    <row spans="1:2" r="5">
      <c t="s" s="3" r="A5">
        <v>436</v>
      </c>
      <c t="s" s="3" r="B5">
        <v>4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39</v>
      </c>
      <c t="s" s="2" r="B1">
        <v>1</v>
      </c>
    </row>
    <row spans="1:4" r="2">
      <c t="s" s="2" r="B2">
        <v>391</v>
      </c>
      <c t="s" s="2" r="C2">
        <v>440</v>
      </c>
      <c t="s" s="2" r="D2">
        <v>441</v>
      </c>
    </row>
    <row spans="1:4" r="3">
      <c t="s" s="3" r="A3">
        <v>442</v>
      </c>
    </row>
    <row spans="1:4" r="4">
      <c t="s" s="3" r="A4">
        <v>443</v>
      </c>
      <c t="n" s="6" r="B4">
        <v>1.2</v>
      </c>
      <c t="n" s="6" r="C4">
        <v>0.8</v>
      </c>
      <c t="n" s="6" r="D4">
        <v>0.6</v>
      </c>
    </row>
    <row spans="1:4" r="5">
      <c t="s" s="3" r="A5">
        <v>444</v>
      </c>
    </row>
    <row spans="1:4" r="6">
      <c t="s" s="3" r="A6">
        <v>443</v>
      </c>
      <c t="n" s="6" r="B6">
        <v>0.2</v>
      </c>
    </row>
    <row spans="1:4" r="7">
      <c t="s" s="3" r="A7">
        <v>445</v>
      </c>
      <c t="n" s="5" r="B7">
        <v>20</v>
      </c>
    </row>
    <row spans="1:4" r="8">
      <c t="s" s="3" r="A8">
        <v>446</v>
      </c>
      <c t="s" s="3" r="B8">
        <v>447</v>
      </c>
    </row>
    <row spans="1:4" r="9">
      <c t="s" s="3" r="A9">
        <v>448</v>
      </c>
      <c t="s" s="3" r="B9">
        <v>4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t="s" s="1" r="A1">
        <v>450</v>
      </c>
      <c t="s" s="2" r="B1">
        <v>1</v>
      </c>
    </row>
    <row spans="1:4" r="2">
      <c t="s" s="2" r="B2">
        <v>451</v>
      </c>
      <c t="s" s="2" r="C2">
        <v>452</v>
      </c>
      <c t="s" s="2" r="D2">
        <v>453</v>
      </c>
    </row>
    <row spans="1:4" r="3">
      <c t="s" s="3" r="A3">
        <v>454</v>
      </c>
    </row>
    <row spans="1:4" r="4">
      <c t="s" s="3" r="A4">
        <v>455</v>
      </c>
      <c t="n" s="5" r="B4">
        <v>31905</v>
      </c>
      <c t="n" s="5" r="C4">
        <v>25393</v>
      </c>
    </row>
    <row spans="1:4" r="5">
      <c t="s" s="3" r="A5">
        <v>456</v>
      </c>
      <c t="n" s="10" r="B5">
        <v>53.64</v>
      </c>
      <c t="n" s="10" r="C5">
        <v>52.22</v>
      </c>
    </row>
    <row spans="1:4" r="6">
      <c t="s" s="3" r="A6">
        <v>457</v>
      </c>
      <c t="s" s="3" r="B6">
        <v>458</v>
      </c>
      <c t="s" s="3" r="C6">
        <v>458</v>
      </c>
      <c t="s" s="3" r="D6">
        <v>458</v>
      </c>
    </row>
    <row spans="1:4" r="7">
      <c t="s" s="3" r="A7">
        <v>459</v>
      </c>
    </row>
    <row spans="1:4" r="8">
      <c t="s" s="3" r="A8">
        <v>460</v>
      </c>
      <c t="s" s="3" r="B8">
        <v>327</v>
      </c>
    </row>
    <row spans="1:4" r="9">
      <c t="s" s="3" r="A9">
        <v>461</v>
      </c>
      <c t="s" s="3" r="B9">
        <v>462</v>
      </c>
    </row>
    <row spans="1:4" r="10">
      <c t="s" s="3" r="A10">
        <v>463</v>
      </c>
      <c t="n" s="6" r="B10">
        <v>6.6</v>
      </c>
    </row>
    <row spans="1:4" r="11">
      <c t="s" s="3" r="A11">
        <v>464</v>
      </c>
      <c t="n" s="5" r="B11">
        <v>2</v>
      </c>
    </row>
    <row spans="1:4" r="12">
      <c t="s" s="3" r="A12">
        <v>465</v>
      </c>
      <c t="s" s="3" r="B12">
        <v>318</v>
      </c>
    </row>
    <row spans="1:4" r="13">
      <c t="s" s="3" r="A13">
        <v>466</v>
      </c>
      <c t="s" s="3" r="B13">
        <v>467</v>
      </c>
    </row>
    <row spans="1:4" r="14">
      <c t="s" s="3" r="A14">
        <v>468</v>
      </c>
      <c t="s" s="3" r="B14">
        <v>469</v>
      </c>
    </row>
    <row spans="1:4" r="15">
      <c t="s" s="3" r="A15">
        <v>470</v>
      </c>
      <c t="s" s="3" r="B15">
        <v>471</v>
      </c>
    </row>
    <row spans="1:4" r="16">
      <c t="s" s="3" r="A16">
        <v>456</v>
      </c>
      <c t="n" s="10" r="B16">
        <v>14.36</v>
      </c>
      <c t="n" s="10" r="C16">
        <v>13.77</v>
      </c>
      <c t="n" s="10" r="D16">
        <v>7.79</v>
      </c>
    </row>
    <row spans="1:4" r="17">
      <c t="s" s="3" r="A17">
        <v>472</v>
      </c>
      <c t="n" s="5" r="B17">
        <v>1325792</v>
      </c>
    </row>
    <row spans="1:4" r="18">
      <c t="s" s="3" r="A18">
        <v>460</v>
      </c>
      <c t="s" s="3" r="B18">
        <v>327</v>
      </c>
    </row>
    <row spans="1:4" r="19">
      <c t="s" s="3" r="A19">
        <v>473</v>
      </c>
      <c t="n" s="6" r="B19">
        <v>18.6</v>
      </c>
      <c t="n" s="6" r="C19">
        <v>16.3</v>
      </c>
      <c t="n" s="6" r="D19">
        <v>33.2</v>
      </c>
    </row>
    <row spans="1:4" r="20">
      <c t="s" s="3" r="A20">
        <v>474</v>
      </c>
      <c t="s" s="3" r="B20">
        <v>475</v>
      </c>
    </row>
    <row spans="1:4" r="21">
      <c t="s" s="3" r="A21">
        <v>476</v>
      </c>
      <c t="n" s="6" r="B21">
        <v>22.2</v>
      </c>
    </row>
    <row spans="1:4" r="22">
      <c t="s" s="3" r="A22">
        <v>477</v>
      </c>
      <c t="s" s="3" r="B22">
        <v>478</v>
      </c>
    </row>
    <row spans="1:4" r="23">
      <c t="s" s="3" r="A23">
        <v>479</v>
      </c>
      <c t="n" s="6" r="B23">
        <v>18.4</v>
      </c>
    </row>
    <row spans="1:4" r="24">
      <c t="s" s="3" r="A24">
        <v>480</v>
      </c>
      <c t="n" s="8" r="B24">
        <v>7</v>
      </c>
    </row>
    <row spans="1:4" r="25">
      <c t="s" s="3" r="A25">
        <v>461</v>
      </c>
      <c t="s" s="3" r="B25">
        <v>481</v>
      </c>
    </row>
    <row spans="1:4" r="26">
      <c t="s" s="3" r="A26">
        <v>482</v>
      </c>
      <c t="n" s="6" r="B26">
        <v>2.8</v>
      </c>
      <c t="n" s="6" r="C26">
        <v>3.2</v>
      </c>
      <c t="n" s="6" r="D26">
        <v>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83</v>
      </c>
      <c t="s" s="2" r="B1">
        <v>1</v>
      </c>
    </row>
    <row spans="1:4" r="2">
      <c t="s" s="2" r="B2">
        <v>2</v>
      </c>
      <c t="s" s="2" r="C2">
        <v>31</v>
      </c>
      <c t="s" s="2" r="D2">
        <v>77</v>
      </c>
    </row>
    <row spans="1:4" r="3">
      <c t="s" s="3" r="A3">
        <v>454</v>
      </c>
    </row>
    <row spans="1:4" r="4">
      <c t="s" s="3" r="A4">
        <v>484</v>
      </c>
      <c t="n" s="8" r="B4">
        <v>5580</v>
      </c>
      <c t="n" s="8" r="C4">
        <v>4386</v>
      </c>
      <c t="n" s="8" r="D4">
        <v>3084</v>
      </c>
    </row>
    <row spans="1:4" r="5">
      <c t="s" s="3" r="A5">
        <v>485</v>
      </c>
    </row>
    <row spans="1:4" r="6">
      <c t="s" s="3" r="A6">
        <v>484</v>
      </c>
      <c t="n" s="5" r="B6">
        <v>502</v>
      </c>
      <c t="n" s="5" r="C6">
        <v>423</v>
      </c>
      <c t="n" s="5" r="D6">
        <v>377</v>
      </c>
    </row>
    <row spans="1:4" r="7">
      <c t="s" s="3" r="A7">
        <v>486</v>
      </c>
    </row>
    <row spans="1:4" r="8">
      <c t="s" s="3" r="A8">
        <v>484</v>
      </c>
      <c t="n" s="5" r="B8">
        <v>513</v>
      </c>
      <c t="n" s="5" r="C8">
        <v>386</v>
      </c>
      <c t="n" s="5" r="D8">
        <v>316</v>
      </c>
    </row>
    <row spans="1:4" r="9">
      <c t="s" s="3" r="A9">
        <v>487</v>
      </c>
    </row>
    <row spans="1:4" r="10">
      <c t="s" s="3" r="A10">
        <v>484</v>
      </c>
      <c t="n" s="5" r="B10">
        <v>1074</v>
      </c>
      <c t="n" s="5" r="C10">
        <v>927</v>
      </c>
      <c t="n" s="5" r="D10">
        <v>610</v>
      </c>
    </row>
    <row spans="1:4" r="11">
      <c t="s" s="3" r="A11">
        <v>488</v>
      </c>
    </row>
    <row spans="1:4" r="12">
      <c t="s" s="3" r="A12">
        <v>484</v>
      </c>
      <c t="n" s="5" r="B12">
        <v>1285</v>
      </c>
      <c t="n" s="5" r="C12">
        <v>1048</v>
      </c>
      <c t="n" s="5" r="D12">
        <v>754</v>
      </c>
    </row>
    <row spans="1:4" r="13">
      <c t="s" s="3" r="A13">
        <v>489</v>
      </c>
    </row>
    <row spans="1:4" r="14">
      <c t="s" s="3" r="A14">
        <v>484</v>
      </c>
      <c t="n" s="5" r="B14">
        <v>3210</v>
      </c>
      <c t="n" s="5" r="C14">
        <v>2448</v>
      </c>
      <c t="n" s="5" r="D14">
        <v>1781</v>
      </c>
    </row>
    <row spans="1:4" r="15">
      <c t="s" s="3" r="A15">
        <v>484</v>
      </c>
      <c t="n" s="5" r="B15">
        <v>6082</v>
      </c>
      <c t="n" s="5" r="C15">
        <v>4809</v>
      </c>
      <c t="n" s="5" r="D15">
        <v>3461</v>
      </c>
    </row>
    <row spans="1:4" r="16">
      <c t="s" s="3" r="A16">
        <v>490</v>
      </c>
      <c t="n" s="5" r="B16">
        <v>-1859</v>
      </c>
      <c t="n" s="5" r="C16">
        <v>-1524</v>
      </c>
      <c t="n" s="5" r="D16">
        <v>-847</v>
      </c>
    </row>
    <row spans="1:4" r="17">
      <c t="s" s="3" r="A17">
        <v>491</v>
      </c>
      <c t="n" s="8" r="B17">
        <v>4223</v>
      </c>
      <c t="n" s="8" r="C17">
        <v>3285</v>
      </c>
      <c t="n" s="8" r="D17">
        <v>26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92</v>
      </c>
      <c t="s" s="2" r="B1">
        <v>1</v>
      </c>
    </row>
    <row spans="1:4" r="2">
      <c t="s" s="2" r="B2">
        <v>2</v>
      </c>
      <c t="s" s="2" r="C2">
        <v>31</v>
      </c>
      <c t="s" s="2" r="D2">
        <v>77</v>
      </c>
    </row>
    <row spans="1:4" r="3">
      <c t="s" s="3" r="A3">
        <v>319</v>
      </c>
    </row>
    <row spans="1:4" r="4">
      <c t="s" s="3" r="A4">
        <v>493</v>
      </c>
      <c t="s" s="3" r="B4">
        <v>494</v>
      </c>
      <c t="s" s="3" r="C4">
        <v>495</v>
      </c>
      <c t="s" s="3" r="D4">
        <v>496</v>
      </c>
    </row>
    <row spans="1:4" r="5">
      <c t="s" s="3" r="A5">
        <v>497</v>
      </c>
      <c t="s" s="3" r="B5">
        <v>498</v>
      </c>
      <c t="s" s="3" r="C5">
        <v>321</v>
      </c>
      <c t="s" s="3" r="D5">
        <v>498</v>
      </c>
    </row>
    <row spans="1:4" r="6">
      <c t="s" s="3" r="A6">
        <v>499</v>
      </c>
      <c t="s" s="3" r="B6">
        <v>500</v>
      </c>
      <c t="s" s="3" r="C6">
        <v>501</v>
      </c>
      <c t="s" s="3" r="D6">
        <v>502</v>
      </c>
    </row>
    <row spans="1:4" r="7">
      <c t="s" s="3" r="A7">
        <v>330</v>
      </c>
    </row>
    <row spans="1:4" r="8">
      <c t="s" s="3" r="A8">
        <v>493</v>
      </c>
      <c t="s" s="3" r="B8">
        <v>503</v>
      </c>
      <c t="s" s="3" r="C8">
        <v>504</v>
      </c>
      <c t="s" s="3" r="D8">
        <v>505</v>
      </c>
    </row>
    <row spans="1:4" r="9">
      <c t="s" s="3" r="A9">
        <v>497</v>
      </c>
      <c t="s" s="3" r="B9">
        <v>475</v>
      </c>
      <c t="s" s="3" r="C9">
        <v>475</v>
      </c>
      <c t="s" s="3" r="D9">
        <v>475</v>
      </c>
    </row>
    <row spans="1:4" r="10">
      <c t="s" s="3" r="A10">
        <v>499</v>
      </c>
      <c t="s" s="3" r="B10">
        <v>506</v>
      </c>
      <c t="s" s="3" r="C10">
        <v>507</v>
      </c>
      <c t="s" s="3" r="D10">
        <v>508</v>
      </c>
    </row>
    <row spans="1:4" r="11">
      <c t="s" s="3" r="A11">
        <v>457</v>
      </c>
      <c t="s" s="3" r="B11">
        <v>458</v>
      </c>
      <c t="s" s="3" r="C11">
        <v>458</v>
      </c>
      <c t="s" s="3" r="D11">
        <v>458</v>
      </c>
    </row>
    <row spans="1:4" r="12">
      <c t="s" s="3" r="A12">
        <v>509</v>
      </c>
      <c t="n" s="10" r="B12">
        <v>32.42</v>
      </c>
      <c t="n" s="10" r="C12">
        <v>32.65</v>
      </c>
      <c t="n" s="10" r="D12">
        <v>25.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1</v>
      </c>
      <c t="s" s="2" r="D2">
        <v>77</v>
      </c>
    </row>
    <row spans="1:4" r="3">
      <c t="s" s="3" r="A3">
        <v>511</v>
      </c>
      <c t="n" s="5" r="B3">
        <v>998987</v>
      </c>
      <c t="n" s="5" r="C3">
        <v>1143250</v>
      </c>
      <c t="n" s="5" r="D3">
        <v>1691357</v>
      </c>
    </row>
    <row spans="1:4" r="4">
      <c t="s" s="3" r="A4">
        <v>512</v>
      </c>
      <c t="n" s="10" r="B4">
        <v>26.49</v>
      </c>
      <c t="n" s="10" r="C4">
        <v>19.03</v>
      </c>
      <c t="n" s="10" r="D4">
        <v>11.11</v>
      </c>
    </row>
    <row spans="1:4" r="5">
      <c t="s" s="3" r="A5">
        <v>513</v>
      </c>
      <c t="n" s="5" r="B5">
        <v>110335</v>
      </c>
      <c t="n" s="5" r="C5">
        <v>116050</v>
      </c>
      <c t="n" s="5" r="D5">
        <v>187615</v>
      </c>
    </row>
    <row spans="1:4" r="6">
      <c t="s" s="3" r="A6">
        <v>514</v>
      </c>
      <c t="n" s="10" r="B6">
        <v>67.36</v>
      </c>
      <c t="n" s="10" r="C6">
        <v>72.17</v>
      </c>
      <c t="n" s="10" r="D6">
        <v>49.69</v>
      </c>
    </row>
    <row spans="1:4" r="7">
      <c t="s" s="3" r="A7">
        <v>515</v>
      </c>
      <c t="n" s="5" r="B7">
        <v>-316761</v>
      </c>
      <c t="n" s="5" r="C7">
        <v>-253544</v>
      </c>
      <c t="n" s="5" r="D7">
        <v>-695777</v>
      </c>
    </row>
    <row spans="1:4" r="8">
      <c t="s" s="3" r="A8">
        <v>516</v>
      </c>
      <c t="n" s="10" r="B8">
        <v>14.36</v>
      </c>
      <c t="n" s="10" r="C8">
        <v>13.77</v>
      </c>
      <c t="n" s="10" r="D8">
        <v>7.79</v>
      </c>
    </row>
    <row spans="1:4" r="9">
      <c t="s" s="3" r="A9">
        <v>517</v>
      </c>
      <c t="n" s="5" r="B9">
        <v>-26519</v>
      </c>
      <c t="n" s="5" r="C9">
        <v>-6769</v>
      </c>
      <c t="n" s="5" r="D9">
        <v>-39945</v>
      </c>
    </row>
    <row spans="1:4" r="10">
      <c t="s" s="3" r="A10">
        <v>518</v>
      </c>
      <c t="n" s="10" r="B10">
        <v>51.72</v>
      </c>
      <c t="n" s="10" r="C10">
        <v>26.23</v>
      </c>
      <c t="n" s="10" r="D10">
        <v>23.48</v>
      </c>
    </row>
    <row spans="1:4" r="11">
      <c t="s" s="3" r="A11">
        <v>511</v>
      </c>
      <c t="n" s="5" r="B11">
        <v>766042</v>
      </c>
      <c t="n" s="5" r="C11">
        <v>998987</v>
      </c>
      <c t="n" s="5" r="D11">
        <v>1143250</v>
      </c>
    </row>
    <row spans="1:4" r="12">
      <c t="s" s="3" r="A12">
        <v>512</v>
      </c>
      <c t="n" s="10" r="B12">
        <v>36.52</v>
      </c>
      <c t="n" s="10" r="C12">
        <v>26.49</v>
      </c>
      <c t="n" s="10" r="D12">
        <v>19.03</v>
      </c>
    </row>
    <row spans="1:4" r="13">
      <c t="s" s="3" r="A13">
        <v>513</v>
      </c>
      <c t="n" s="5" r="B13">
        <v>110335</v>
      </c>
      <c t="n" s="5" r="C13">
        <v>116050</v>
      </c>
      <c t="n" s="5" r="D13">
        <v>187615</v>
      </c>
    </row>
    <row spans="1:4" r="14">
      <c t="s" s="3" r="A14">
        <v>515</v>
      </c>
      <c t="n" s="5" r="B14">
        <v>-316761</v>
      </c>
      <c t="n" s="5" r="C14">
        <v>-253544</v>
      </c>
      <c t="n" s="5" r="D14">
        <v>-695777</v>
      </c>
    </row>
    <row spans="1:4" r="15">
      <c t="s" s="3" r="A15">
        <v>519</v>
      </c>
      <c t="n" s="5" r="B15">
        <v>409301</v>
      </c>
    </row>
    <row spans="1:4" r="16">
      <c t="s" s="3" r="A16">
        <v>520</v>
      </c>
      <c t="n" s="10" r="B16">
        <v>19.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6"/>
    <col customWidth="1" max="2" min="2" width="30"/>
  </cols>
  <sheetData>
    <row spans="1:2" r="1">
      <c t="s" s="1" r="A1">
        <v>521</v>
      </c>
      <c t="s" s="2" r="B1">
        <v>1</v>
      </c>
    </row>
    <row spans="1:2" r="2">
      <c t="s" s="2" r="B2">
        <v>522</v>
      </c>
    </row>
    <row spans="1:2" r="3">
      <c t="s" s="3" r="A3">
        <v>523</v>
      </c>
    </row>
    <row spans="1:2" r="4">
      <c t="s" s="3" r="A4">
        <v>524</v>
      </c>
      <c t="n" s="8" r="B4">
        <v>0</v>
      </c>
    </row>
    <row spans="1:2" r="5">
      <c t="s" s="3" r="A5">
        <v>525</v>
      </c>
      <c t="n" s="10" r="B5">
        <v>7.85</v>
      </c>
    </row>
    <row spans="1:2" r="6">
      <c t="s" s="3" r="A6">
        <v>526</v>
      </c>
      <c t="n" s="5" r="B6">
        <v>59441</v>
      </c>
    </row>
    <row spans="1:2" r="7">
      <c t="s" s="3" r="A7">
        <v>527</v>
      </c>
      <c t="s" s="3" r="B7">
        <v>528</v>
      </c>
    </row>
    <row spans="1:2" r="8">
      <c t="s" s="3" r="A8">
        <v>529</v>
      </c>
      <c t="n" s="10" r="B8">
        <v>5.03</v>
      </c>
    </row>
    <row spans="1:2" r="9">
      <c t="s" s="3" r="A9">
        <v>530</v>
      </c>
      <c t="n" s="5" r="B9">
        <v>59441</v>
      </c>
    </row>
    <row spans="1:2" r="10">
      <c t="s" s="3" r="A10">
        <v>531</v>
      </c>
      <c t="n" s="10" r="B10">
        <v>5.03</v>
      </c>
    </row>
    <row spans="1:2" r="11">
      <c t="s" s="3" r="A11">
        <v>532</v>
      </c>
    </row>
    <row spans="1:2" r="12">
      <c t="s" s="3" r="A12">
        <v>526</v>
      </c>
      <c t="n" s="5" r="B12">
        <v>206955</v>
      </c>
    </row>
    <row spans="1:2" r="13">
      <c t="s" s="3" r="A13">
        <v>527</v>
      </c>
      <c t="s" s="3" r="B13">
        <v>533</v>
      </c>
    </row>
    <row spans="1:2" r="14">
      <c t="s" s="3" r="A14">
        <v>529</v>
      </c>
      <c t="n" s="10" r="B14">
        <v>7.86</v>
      </c>
    </row>
    <row spans="1:2" r="15">
      <c t="s" s="3" r="A15">
        <v>530</v>
      </c>
      <c t="n" s="5" r="B15">
        <v>206955</v>
      </c>
    </row>
    <row spans="1:2" r="16">
      <c t="s" s="3" r="A16">
        <v>531</v>
      </c>
      <c t="n" s="10" r="B16">
        <v>7.86</v>
      </c>
    </row>
    <row spans="1:2" r="17">
      <c t="s" s="3" r="A17">
        <v>534</v>
      </c>
      <c t="n" s="11" r="B17">
        <v>7.86</v>
      </c>
    </row>
    <row spans="1:2" r="18">
      <c t="s" s="3" r="A18">
        <v>535</v>
      </c>
    </row>
    <row spans="1:2" r="19">
      <c t="s" s="3" r="A19">
        <v>524</v>
      </c>
      <c t="n" s="11" r="B19">
        <v>7.87</v>
      </c>
    </row>
    <row spans="1:2" r="20">
      <c t="s" s="3" r="A20">
        <v>525</v>
      </c>
      <c t="n" s="10" r="B20">
        <v>31.43</v>
      </c>
    </row>
    <row spans="1:2" r="21">
      <c t="s" s="3" r="A21">
        <v>526</v>
      </c>
      <c t="n" s="5" r="B21">
        <v>138831</v>
      </c>
    </row>
    <row spans="1:2" r="22">
      <c t="s" s="3" r="A22">
        <v>527</v>
      </c>
      <c t="s" s="3" r="B22">
        <v>536</v>
      </c>
    </row>
    <row spans="1:2" r="23">
      <c t="s" s="3" r="A23">
        <v>529</v>
      </c>
      <c t="n" s="10" r="B23">
        <v>28.19</v>
      </c>
    </row>
    <row spans="1:2" r="24">
      <c t="s" s="3" r="A24">
        <v>530</v>
      </c>
      <c t="n" s="5" r="B24">
        <v>72495</v>
      </c>
    </row>
    <row spans="1:2" r="25">
      <c t="s" s="3" r="A25">
        <v>531</v>
      </c>
      <c t="n" s="10" r="B25">
        <v>27.22</v>
      </c>
    </row>
    <row spans="1:2" r="26">
      <c t="s" s="3" r="A26">
        <v>537</v>
      </c>
    </row>
    <row spans="1:2" r="27">
      <c t="s" s="3" r="A27">
        <v>524</v>
      </c>
      <c t="n" s="11" r="B27">
        <v>31.44</v>
      </c>
    </row>
    <row spans="1:2" r="28">
      <c t="s" s="3" r="A28">
        <v>525</v>
      </c>
      <c t="n" s="10" r="B28">
        <v>47.15</v>
      </c>
    </row>
    <row spans="1:2" r="29">
      <c t="s" s="3" r="A29">
        <v>526</v>
      </c>
      <c t="n" s="5" r="B29">
        <v>88146</v>
      </c>
    </row>
    <row spans="1:2" r="30">
      <c t="s" s="3" r="A30">
        <v>527</v>
      </c>
      <c t="s" s="3" r="B30">
        <v>538</v>
      </c>
    </row>
    <row spans="1:2" r="31">
      <c t="s" s="3" r="A31">
        <v>529</v>
      </c>
      <c t="n" s="10" r="B31">
        <v>45.14</v>
      </c>
    </row>
    <row spans="1:2" r="32">
      <c t="s" s="3" r="A32">
        <v>530</v>
      </c>
      <c t="n" s="5" r="B32">
        <v>19504</v>
      </c>
    </row>
    <row spans="1:2" r="33">
      <c t="s" s="3" r="A33">
        <v>531</v>
      </c>
      <c t="n" s="10" r="B33">
        <v>42.7</v>
      </c>
    </row>
    <row spans="1:2" r="34">
      <c t="s" s="3" r="A34">
        <v>539</v>
      </c>
    </row>
    <row spans="1:2" r="35">
      <c t="s" s="3" r="A35">
        <v>524</v>
      </c>
      <c t="n" s="11" r="B35">
        <v>47.16</v>
      </c>
    </row>
    <row spans="1:2" r="36">
      <c t="s" s="3" r="A36">
        <v>525</v>
      </c>
      <c t="n" s="10" r="B36">
        <v>66.87</v>
      </c>
    </row>
    <row spans="1:2" r="37">
      <c t="s" s="3" r="A37">
        <v>526</v>
      </c>
      <c t="n" s="5" r="B37">
        <v>96474</v>
      </c>
    </row>
    <row spans="1:2" r="38">
      <c t="s" s="3" r="A38">
        <v>527</v>
      </c>
      <c t="s" s="3" r="B38">
        <v>540</v>
      </c>
    </row>
    <row spans="1:2" r="39">
      <c t="s" s="3" r="A39">
        <v>529</v>
      </c>
      <c t="n" s="10" r="B39">
        <v>57.52</v>
      </c>
    </row>
    <row spans="1:2" r="40">
      <c t="s" s="3" r="A40">
        <v>530</v>
      </c>
      <c t="n" s="5" r="B40">
        <v>36934</v>
      </c>
    </row>
    <row spans="1:2" r="41">
      <c t="s" s="3" r="A41">
        <v>531</v>
      </c>
      <c t="n" s="10" r="B41">
        <v>55.87</v>
      </c>
    </row>
    <row spans="1:2" r="42">
      <c t="s" s="3" r="A42">
        <v>541</v>
      </c>
    </row>
    <row spans="1:2" r="43">
      <c t="s" s="3" r="A43">
        <v>524</v>
      </c>
      <c t="n" s="11" r="B43">
        <v>66.88</v>
      </c>
    </row>
    <row spans="1:2" r="44">
      <c t="s" s="3" r="A44">
        <v>525</v>
      </c>
      <c t="n" s="10" r="B44">
        <v>78.59</v>
      </c>
    </row>
    <row spans="1:2" r="45">
      <c t="s" s="3" r="A45">
        <v>526</v>
      </c>
      <c t="n" s="5" r="B45">
        <v>176195</v>
      </c>
    </row>
    <row spans="1:2" r="46">
      <c t="s" s="3" r="A46">
        <v>527</v>
      </c>
      <c t="s" s="3" r="B46">
        <v>542</v>
      </c>
    </row>
    <row spans="1:2" r="47">
      <c t="s" s="3" r="A47">
        <v>529</v>
      </c>
      <c t="n" s="10" r="B47">
        <v>71.54000000000001</v>
      </c>
    </row>
    <row spans="1:2" r="48">
      <c t="s" s="3" r="A48">
        <v>530</v>
      </c>
      <c t="n" s="5" r="B48">
        <v>13972</v>
      </c>
    </row>
    <row spans="1:2" r="49">
      <c t="s" s="3" r="A49">
        <v>531</v>
      </c>
      <c t="n" s="10" r="B49">
        <v>78.53</v>
      </c>
    </row>
    <row spans="1:2" r="50">
      <c t="s" s="3" r="A50">
        <v>526</v>
      </c>
      <c t="n" s="5" r="B50">
        <v>766042</v>
      </c>
    </row>
    <row spans="1:2" r="51">
      <c t="s" s="3" r="A51">
        <v>529</v>
      </c>
      <c t="n" s="10" r="B51">
        <v>36.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1</v>
      </c>
      <c t="s" s="2" r="D2">
        <v>77</v>
      </c>
    </row>
    <row spans="1:4" r="3">
      <c t="s" s="7" r="A3">
        <v>121</v>
      </c>
    </row>
    <row spans="1:4" r="4">
      <c t="s" s="3" r="A4">
        <v>91</v>
      </c>
      <c t="n" s="8" r="B4">
        <v>46514</v>
      </c>
      <c t="n" s="8" r="C4">
        <v>41635</v>
      </c>
      <c t="n" s="8" r="D4">
        <v>35277</v>
      </c>
    </row>
    <row spans="1:4" r="5">
      <c t="s" s="7" r="A5">
        <v>122</v>
      </c>
    </row>
    <row spans="1:4" r="6">
      <c t="s" s="3" r="A6">
        <v>123</v>
      </c>
      <c t="n" s="5" r="B6">
        <v>14126</v>
      </c>
      <c t="n" s="5" r="C6">
        <v>11138</v>
      </c>
      <c t="n" s="5" r="D6">
        <v>7569</v>
      </c>
    </row>
    <row spans="1:4" r="7">
      <c t="s" s="3" r="A7">
        <v>112</v>
      </c>
      <c t="n" s="5" r="B7">
        <v>6082</v>
      </c>
      <c t="n" s="5" r="C7">
        <v>4809</v>
      </c>
      <c t="n" s="5" r="D7">
        <v>3461</v>
      </c>
    </row>
    <row spans="1:4" r="8">
      <c t="s" s="3" r="A8">
        <v>124</v>
      </c>
      <c t="n" s="5" r="B8">
        <v>2837</v>
      </c>
      <c t="n" s="5" r="C8">
        <v>-1875</v>
      </c>
      <c t="n" s="5" r="D8">
        <v>467</v>
      </c>
    </row>
    <row spans="1:4" r="9">
      <c t="s" s="3" r="A9">
        <v>125</v>
      </c>
      <c t="n" s="8" r="B9">
        <v>-5539</v>
      </c>
      <c t="n" s="8" r="C9">
        <v>-4470</v>
      </c>
      <c t="n" s="5" r="D9">
        <v>-9873</v>
      </c>
    </row>
    <row spans="1:4" r="10">
      <c t="s" s="3" r="A10">
        <v>126</v>
      </c>
      <c t="s" s="3" r="B10">
        <v>39</v>
      </c>
      <c t="s" s="3" r="C10">
        <v>39</v>
      </c>
      <c t="n" s="8" r="D10">
        <v>110</v>
      </c>
    </row>
    <row spans="1:4" r="11">
      <c t="s" s="3" r="A11">
        <v>127</v>
      </c>
      <c t="n" s="8" r="B11">
        <v>-344</v>
      </c>
      <c t="s" s="3" r="C11">
        <v>39</v>
      </c>
      <c t="s" s="3" r="D11">
        <v>39</v>
      </c>
    </row>
    <row spans="1:4" r="12">
      <c t="s" s="3" r="A12">
        <v>128</v>
      </c>
      <c t="n" s="5" r="B12">
        <v>1234</v>
      </c>
      <c t="n" s="8" r="C12">
        <v>1517</v>
      </c>
      <c t="n" s="8" r="D12">
        <v>1468</v>
      </c>
    </row>
    <row spans="1:4" r="13">
      <c t="s" s="7" r="A13">
        <v>129</v>
      </c>
    </row>
    <row spans="1:4" r="14">
      <c t="s" s="3" r="A14">
        <v>130</v>
      </c>
      <c t="n" s="5" r="B14">
        <v>-11371</v>
      </c>
      <c t="n" s="5" r="C14">
        <v>-5304</v>
      </c>
      <c t="n" s="5" r="D14">
        <v>-2470</v>
      </c>
    </row>
    <row spans="1:4" r="15">
      <c t="s" s="3" r="A15">
        <v>131</v>
      </c>
      <c t="n" s="5" r="B15">
        <v>-2097</v>
      </c>
      <c t="n" s="5" r="C15">
        <v>-896</v>
      </c>
      <c t="n" s="5" r="D15">
        <v>-579</v>
      </c>
    </row>
    <row spans="1:4" r="16">
      <c t="s" s="3" r="A16">
        <v>132</v>
      </c>
      <c t="n" s="5" r="B16">
        <v>-2047</v>
      </c>
      <c t="n" s="5" r="C16">
        <v>107</v>
      </c>
      <c t="n" s="5" r="D16">
        <v>1630</v>
      </c>
    </row>
    <row spans="1:4" r="17">
      <c t="s" s="3" r="A17">
        <v>133</v>
      </c>
      <c t="n" s="5" r="B17">
        <v>-2310</v>
      </c>
      <c t="n" s="5" r="C17">
        <v>9373</v>
      </c>
      <c t="n" s="5" r="D17">
        <v>8845</v>
      </c>
    </row>
    <row spans="1:4" r="18">
      <c t="s" s="3" r="A18">
        <v>48</v>
      </c>
      <c t="n" s="5" r="B18">
        <v>5781</v>
      </c>
      <c t="n" s="5" r="C18">
        <v>1435</v>
      </c>
      <c t="n" s="5" r="D18">
        <v>1651</v>
      </c>
    </row>
    <row spans="1:4" r="19">
      <c t="s" s="3" r="A19">
        <v>50</v>
      </c>
      <c t="n" s="5" r="B19">
        <v>5691</v>
      </c>
      <c t="n" s="5" r="C19">
        <v>-259</v>
      </c>
      <c t="n" s="5" r="D19">
        <v>885</v>
      </c>
    </row>
    <row spans="1:4" r="20">
      <c t="s" s="3" r="A20">
        <v>134</v>
      </c>
      <c t="n" s="5" r="B20">
        <v>58557</v>
      </c>
      <c t="n" s="5" r="C20">
        <v>57210</v>
      </c>
      <c t="n" s="5" r="D20">
        <v>48441</v>
      </c>
    </row>
    <row spans="1:4" r="21">
      <c t="s" s="7" r="A21">
        <v>135</v>
      </c>
    </row>
    <row spans="1:4" r="22">
      <c t="s" s="3" r="A22">
        <v>136</v>
      </c>
      <c t="n" s="5" r="B22">
        <v>-44362</v>
      </c>
      <c t="n" s="5" r="C22">
        <v>-43507</v>
      </c>
      <c t="n" s="8" r="D22">
        <v>-18753</v>
      </c>
    </row>
    <row spans="1:4" r="23">
      <c t="s" s="3" r="A23">
        <v>137</v>
      </c>
      <c t="n" s="5" r="B23">
        <v>-5032</v>
      </c>
      <c t="n" s="5" r="C23">
        <v>-33864</v>
      </c>
      <c t="s" s="3" r="D23">
        <v>39</v>
      </c>
    </row>
    <row spans="1:4" r="24">
      <c t="s" s="3" r="A24">
        <v>138</v>
      </c>
      <c t="n" s="5" r="B24">
        <v>-66393</v>
      </c>
      <c t="n" s="5" r="C24">
        <v>-60186</v>
      </c>
      <c t="n" s="8" r="D24">
        <v>-106298</v>
      </c>
    </row>
    <row spans="1:4" r="25">
      <c t="s" s="3" r="A25">
        <v>139</v>
      </c>
      <c t="n" s="5" r="B25">
        <v>52193</v>
      </c>
      <c t="n" s="5" r="C25">
        <v>74058</v>
      </c>
      <c t="n" s="5" r="D25">
        <v>66570</v>
      </c>
    </row>
    <row spans="1:4" r="26">
      <c t="s" s="3" r="A26">
        <v>140</v>
      </c>
      <c t="n" s="5" r="B26">
        <v>-63594</v>
      </c>
      <c t="n" s="5" r="C26">
        <v>-63499</v>
      </c>
      <c t="n" s="5" r="D26">
        <v>-58481</v>
      </c>
    </row>
    <row spans="1:4" r="27">
      <c t="s" s="7" r="A27">
        <v>141</v>
      </c>
    </row>
    <row spans="1:4" r="28">
      <c t="s" s="3" r="A28">
        <v>142</v>
      </c>
      <c t="n" s="5" r="B28">
        <v>-152</v>
      </c>
      <c t="n" s="5" r="C28">
        <v>-1054</v>
      </c>
      <c t="n" s="8" r="D28">
        <v>-258</v>
      </c>
    </row>
    <row spans="1:4" r="29">
      <c t="s" s="3" r="A29">
        <v>143</v>
      </c>
      <c t="n" s="5" r="B29">
        <v>-1400</v>
      </c>
      <c t="n" s="5" r="C29">
        <v>-1200</v>
      </c>
      <c t="s" s="3" r="D29">
        <v>39</v>
      </c>
    </row>
    <row spans="1:4" r="30">
      <c t="s" s="3" r="A30">
        <v>144</v>
      </c>
      <c t="n" s="5" r="B30">
        <v>6251</v>
      </c>
      <c t="n" s="5" r="C30">
        <v>4820</v>
      </c>
      <c t="n" s="8" r="D30">
        <v>6496</v>
      </c>
    </row>
    <row spans="1:4" r="31">
      <c t="s" s="3" r="A31">
        <v>125</v>
      </c>
      <c t="n" s="5" r="B31">
        <v>5539</v>
      </c>
      <c t="n" s="5" r="C31">
        <v>4470</v>
      </c>
      <c t="n" s="5" r="D31">
        <v>9873</v>
      </c>
    </row>
    <row spans="1:4" r="32">
      <c t="s" s="3" r="A32">
        <v>145</v>
      </c>
      <c t="n" s="5" r="B32">
        <v>10238</v>
      </c>
      <c t="n" s="5" r="C32">
        <v>7036</v>
      </c>
      <c t="n" s="5" r="D32">
        <v>16111</v>
      </c>
    </row>
    <row spans="1:4" r="33">
      <c t="s" s="3" r="A33">
        <v>146</v>
      </c>
      <c t="n" s="5" r="B33">
        <v>-877</v>
      </c>
      <c t="n" s="5" r="C33">
        <v>-457</v>
      </c>
      <c t="n" s="5" r="D33">
        <v>209</v>
      </c>
    </row>
    <row spans="1:4" r="34">
      <c t="s" s="3" r="A34">
        <v>147</v>
      </c>
      <c t="n" s="5" r="B34">
        <v>4324</v>
      </c>
      <c t="n" s="5" r="C34">
        <v>290</v>
      </c>
      <c t="n" s="5" r="D34">
        <v>6280</v>
      </c>
    </row>
    <row spans="1:4" r="35">
      <c t="s" s="3" r="A35">
        <v>148</v>
      </c>
      <c t="n" s="5" r="B35">
        <v>43329</v>
      </c>
      <c t="n" s="5" r="C35">
        <v>43039</v>
      </c>
      <c t="n" s="5" r="D35">
        <v>36759</v>
      </c>
    </row>
    <row spans="1:4" r="36">
      <c t="s" s="3" r="A36">
        <v>149</v>
      </c>
      <c t="n" s="5" r="B36">
        <v>47653</v>
      </c>
      <c t="n" s="5" r="C36">
        <v>43329</v>
      </c>
      <c t="n" s="5" r="D36">
        <v>43039</v>
      </c>
    </row>
    <row spans="1:4" r="37">
      <c t="s" s="7" r="A37">
        <v>150</v>
      </c>
    </row>
    <row spans="1:4" r="38">
      <c t="s" s="3" r="A38">
        <v>151</v>
      </c>
      <c t="n" s="5" r="B38">
        <v>5</v>
      </c>
      <c t="n" s="5" r="C38">
        <v>19</v>
      </c>
      <c t="n" s="5" r="D38">
        <v>35</v>
      </c>
    </row>
    <row spans="1:4" r="39">
      <c t="s" s="3" r="A39">
        <v>152</v>
      </c>
      <c t="n" s="8" r="B39">
        <v>20330</v>
      </c>
      <c t="n" s="8" r="C39">
        <v>11549</v>
      </c>
      <c t="n" s="8" r="D39">
        <v>65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43</v>
      </c>
      <c t="s" s="2" r="B1">
        <v>1</v>
      </c>
    </row>
    <row spans="1:3" r="2">
      <c t="s" s="2" r="B2">
        <v>2</v>
      </c>
      <c t="s" s="2" r="C2">
        <v>31</v>
      </c>
    </row>
    <row spans="1:3" r="3">
      <c t="s" s="3" r="A3">
        <v>459</v>
      </c>
    </row>
    <row spans="1:3" r="4">
      <c t="s" s="3" r="A4">
        <v>544</v>
      </c>
      <c t="n" s="5" r="B4">
        <v>76574</v>
      </c>
      <c t="n" s="5" r="C4">
        <v>0</v>
      </c>
    </row>
    <row spans="1:3" r="5">
      <c t="s" s="3" r="A5">
        <v>545</v>
      </c>
      <c t="n" s="10" r="B5">
        <v>69.27</v>
      </c>
      <c t="n" s="8" r="C5">
        <v>0</v>
      </c>
    </row>
    <row spans="1:3" r="6">
      <c t="s" s="3" r="A6">
        <v>546</v>
      </c>
      <c t="n" s="5" r="C6">
        <v>77647</v>
      </c>
    </row>
    <row spans="1:3" r="7">
      <c t="s" s="3" r="A7">
        <v>547</v>
      </c>
      <c t="n" s="10" r="C7">
        <v>69.18000000000001</v>
      </c>
    </row>
    <row spans="1:3" r="8">
      <c t="s" s="3" r="A8">
        <v>548</v>
      </c>
      <c t="n" s="5" r="C8">
        <v>-798</v>
      </c>
    </row>
    <row spans="1:3" r="9">
      <c t="s" s="3" r="A9">
        <v>549</v>
      </c>
      <c t="n" s="10" r="C9">
        <v>62.68</v>
      </c>
    </row>
    <row spans="1:3" r="10">
      <c t="s" s="3" r="A10">
        <v>550</v>
      </c>
      <c t="n" s="5" r="C10">
        <v>-275</v>
      </c>
    </row>
    <row spans="1:3" r="11">
      <c t="s" s="3" r="A11">
        <v>551</v>
      </c>
      <c t="n" s="10" r="C11">
        <v>62.68</v>
      </c>
    </row>
    <row spans="1:3" r="12">
      <c t="s" s="3" r="A12">
        <v>552</v>
      </c>
      <c t="n" s="5" r="C12">
        <v>76574</v>
      </c>
    </row>
    <row spans="1:3" r="13">
      <c t="s" s="3" r="A13">
        <v>553</v>
      </c>
      <c t="n" s="10" r="C13">
        <v>69.27</v>
      </c>
    </row>
    <row spans="1:3" r="14">
      <c t="s" s="3" r="A14">
        <v>546</v>
      </c>
      <c t="n" s="5" r="B14">
        <v>68580</v>
      </c>
    </row>
    <row spans="1:3" r="15">
      <c t="s" s="3" r="A15">
        <v>547</v>
      </c>
      <c t="n" s="10" r="B15">
        <v>68.89</v>
      </c>
    </row>
    <row spans="1:3" r="16">
      <c t="s" s="3" r="A16">
        <v>548</v>
      </c>
      <c t="n" s="5" r="B16">
        <v>-16863</v>
      </c>
    </row>
    <row spans="1:3" r="17">
      <c t="s" s="3" r="A17">
        <v>549</v>
      </c>
      <c t="n" s="10" r="B17">
        <v>69.25</v>
      </c>
    </row>
    <row spans="1:3" r="18">
      <c t="s" s="3" r="A18">
        <v>550</v>
      </c>
      <c t="n" s="5" r="B18">
        <v>-3898</v>
      </c>
    </row>
    <row spans="1:3" r="19">
      <c t="s" s="3" r="A19">
        <v>551</v>
      </c>
      <c t="n" s="10" r="B19">
        <v>72.14</v>
      </c>
    </row>
    <row spans="1:3" r="20">
      <c t="s" s="3" r="A20">
        <v>552</v>
      </c>
      <c t="n" s="5" r="B20">
        <v>124393</v>
      </c>
    </row>
    <row spans="1:3" r="21">
      <c t="s" s="3" r="A21">
        <v>553</v>
      </c>
      <c t="n" s="10" r="B21">
        <v>68.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1</v>
      </c>
      <c t="s" s="2" r="D2">
        <v>77</v>
      </c>
    </row>
    <row spans="1:4" r="3">
      <c t="s" s="3" r="A3">
        <v>319</v>
      </c>
    </row>
    <row spans="1:4" r="4">
      <c t="s" s="3" r="A4">
        <v>493</v>
      </c>
      <c t="s" s="3" r="B4">
        <v>555</v>
      </c>
      <c t="s" s="3" r="C4">
        <v>556</v>
      </c>
      <c t="s" s="3" r="D4">
        <v>557</v>
      </c>
    </row>
    <row spans="1:4" r="5">
      <c t="s" s="3" r="A5">
        <v>499</v>
      </c>
      <c t="s" s="3" r="B5">
        <v>558</v>
      </c>
      <c t="s" s="3" r="C5">
        <v>559</v>
      </c>
      <c t="s" s="3" r="D5">
        <v>560</v>
      </c>
    </row>
    <row spans="1:4" r="6">
      <c t="s" s="3" r="A6">
        <v>330</v>
      </c>
    </row>
    <row spans="1:4" r="7">
      <c t="s" s="3" r="A7">
        <v>493</v>
      </c>
      <c t="s" s="3" r="B7">
        <v>561</v>
      </c>
      <c t="s" s="3" r="C7">
        <v>557</v>
      </c>
      <c t="s" s="3" r="D7">
        <v>562</v>
      </c>
    </row>
    <row spans="1:4" r="8">
      <c t="s" s="3" r="A8">
        <v>499</v>
      </c>
      <c t="s" s="3" r="B8">
        <v>559</v>
      </c>
      <c t="s" s="3" r="C8">
        <v>560</v>
      </c>
      <c t="s" s="3" r="D8">
        <v>563</v>
      </c>
    </row>
    <row spans="1:4" r="9">
      <c t="s" s="3" r="A9">
        <v>564</v>
      </c>
      <c t="s" s="3" r="B9">
        <v>469</v>
      </c>
      <c t="s" s="3" r="C9">
        <v>469</v>
      </c>
      <c t="s" s="3" r="D9">
        <v>469</v>
      </c>
    </row>
    <row spans="1:4" r="10">
      <c t="s" s="3" r="A10">
        <v>565</v>
      </c>
      <c t="s" s="3" r="B10">
        <v>458</v>
      </c>
      <c t="s" s="3" r="C10">
        <v>458</v>
      </c>
      <c t="s" s="3" r="D10">
        <v>4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66</v>
      </c>
      <c t="s" s="2" r="B1">
        <v>1</v>
      </c>
    </row>
    <row spans="1:4" r="2">
      <c t="s" s="2" r="B2">
        <v>2</v>
      </c>
      <c t="s" s="2" r="C2">
        <v>31</v>
      </c>
      <c t="s" s="2" r="D2">
        <v>77</v>
      </c>
    </row>
    <row spans="1:4" r="3">
      <c t="s" s="3" r="A3">
        <v>567</v>
      </c>
      <c t="s" s="3" r="B3">
        <v>469</v>
      </c>
    </row>
    <row spans="1:4" r="4">
      <c t="s" s="3" r="A4">
        <v>568</v>
      </c>
      <c t="n" s="6" r="B4">
        <v>1.4</v>
      </c>
      <c t="n" s="8" r="C4">
        <v>1</v>
      </c>
      <c t="n" s="6" r="D4">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9</v>
      </c>
      <c t="s" s="2" r="B1">
        <v>391</v>
      </c>
    </row>
    <row spans="1:2" r="2">
      <c t="n" s="5" r="A2">
        <v>2016</v>
      </c>
      <c t="n" s="8" r="B2">
        <v>2041</v>
      </c>
    </row>
    <row spans="1:2" r="3">
      <c t="n" s="5" r="A3">
        <v>2017</v>
      </c>
      <c t="n" s="5" r="B3">
        <v>1196</v>
      </c>
    </row>
    <row spans="1:2" r="4">
      <c t="n" s="5" r="A4">
        <v>2018</v>
      </c>
      <c t="n" s="5" r="B4">
        <v>825</v>
      </c>
    </row>
    <row spans="1:2" r="5">
      <c t="n" s="5" r="A5">
        <v>2019</v>
      </c>
      <c t="n" s="5" r="B5">
        <v>490</v>
      </c>
    </row>
    <row spans="1:2" r="6">
      <c t="n" s="5" r="A6">
        <v>2020</v>
      </c>
      <c t="n" s="5" r="B6">
        <v>462</v>
      </c>
    </row>
    <row spans="1:2" r="7">
      <c t="n" s="12" r="A7">
        <v>2020</v>
      </c>
      <c t="n" s="5" r="B7">
        <v>703</v>
      </c>
    </row>
    <row spans="1:2" r="8">
      <c t="s" s="3" r="A8">
        <v>570</v>
      </c>
      <c t="n" s="8" r="B8">
        <v>57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71</v>
      </c>
      <c t="s" s="2" r="B1">
        <v>1</v>
      </c>
    </row>
    <row spans="1:4" r="2">
      <c t="s" s="2" r="B2">
        <v>2</v>
      </c>
      <c t="s" s="2" r="C2">
        <v>31</v>
      </c>
      <c t="s" s="2" r="D2">
        <v>77</v>
      </c>
    </row>
    <row spans="1:4" r="3">
      <c t="s" s="3" r="A3">
        <v>572</v>
      </c>
      <c t="n" s="8" r="B3">
        <v>-2929000</v>
      </c>
      <c t="n" s="8" r="C3">
        <v>-1091000</v>
      </c>
      <c t="n" s="8" r="D3">
        <v>-928000</v>
      </c>
    </row>
    <row spans="1:4" r="4">
      <c t="s" s="3" r="A4">
        <v>573</v>
      </c>
      <c t="n" s="5" r="B4">
        <v>-2283000</v>
      </c>
      <c t="n" s="5" r="C4">
        <v>-1838000</v>
      </c>
      <c t="n" s="5" r="D4">
        <v>-163000</v>
      </c>
    </row>
    <row spans="1:4" r="5">
      <c t="s" s="3" r="A5">
        <v>574</v>
      </c>
      <c t="n" s="5" r="B5">
        <v>0</v>
      </c>
      <c t="n" s="5" r="C5">
        <v>0</v>
      </c>
      <c t="n" s="5" r="D5">
        <v>0</v>
      </c>
    </row>
    <row spans="1:4" r="6">
      <c t="s" s="3" r="A6">
        <v>575</v>
      </c>
      <c t="n" s="5" r="B6">
        <v>-2283000</v>
      </c>
      <c t="n" s="5" r="C6">
        <v>-1838000</v>
      </c>
      <c t="n" s="5" r="D6">
        <v>-163000</v>
      </c>
    </row>
    <row spans="1:4" r="7">
      <c t="s" s="3" r="A7">
        <v>572</v>
      </c>
      <c t="n" s="8" r="B7">
        <v>-5212000</v>
      </c>
      <c t="n" s="8" r="C7">
        <v>-2929000</v>
      </c>
      <c t="n" s="8" r="D7">
        <v>-109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76</v>
      </c>
      <c t="s" s="2" r="B1">
        <v>1</v>
      </c>
    </row>
    <row spans="1:4" r="2">
      <c t="s" s="2" r="B2">
        <v>2</v>
      </c>
      <c t="s" s="2" r="C2">
        <v>31</v>
      </c>
      <c t="s" s="2" r="D2">
        <v>77</v>
      </c>
    </row>
    <row spans="1:4" r="3">
      <c t="s" s="3" r="A3">
        <v>577</v>
      </c>
      <c t="n" s="8" r="B3">
        <v>0</v>
      </c>
    </row>
    <row spans="1:4" r="4">
      <c t="s" s="3" r="A4">
        <v>578</v>
      </c>
      <c t="n" s="8" r="B4">
        <v>21347000</v>
      </c>
      <c t="n" s="8" r="C4">
        <v>18896000</v>
      </c>
      <c t="n" s="8" r="D4">
        <v>16301000</v>
      </c>
    </row>
    <row spans="1:4" r="5">
      <c t="s" s="3" r="A5">
        <v>579</v>
      </c>
      <c t="s" s="3" r="B5">
        <v>580</v>
      </c>
      <c t="s" s="3" r="C5">
        <v>581</v>
      </c>
      <c t="s" s="3" r="D5">
        <v>582</v>
      </c>
    </row>
    <row spans="1:4" r="6">
      <c t="s" s="3" r="A6">
        <v>583</v>
      </c>
      <c t="n" s="8" r="D6">
        <v>500000</v>
      </c>
    </row>
    <row spans="1:4" r="7">
      <c t="s" s="3" r="A7">
        <v>584</v>
      </c>
      <c t="s" s="3" r="D7">
        <v>585</v>
      </c>
    </row>
    <row spans="1:4" r="8">
      <c t="s" s="3" r="A8">
        <v>586</v>
      </c>
      <c t="n" s="8" r="B8">
        <v>25800000</v>
      </c>
    </row>
    <row spans="1:4" r="9">
      <c t="s" s="3" r="A9">
        <v>587</v>
      </c>
      <c t="n" s="8" r="B9">
        <v>2400000</v>
      </c>
    </row>
    <row spans="1:4" r="10">
      <c t="s" s="3" r="A10">
        <v>588</v>
      </c>
      <c t="s" s="3" r="B10">
        <v>318</v>
      </c>
    </row>
    <row spans="1:4" r="11">
      <c t="s" s="3" r="A11">
        <v>589</v>
      </c>
      <c t="s" s="3" r="B11">
        <v>590</v>
      </c>
    </row>
    <row spans="1:4" r="12">
      <c t="s" s="3" r="A12">
        <v>591</v>
      </c>
      <c t="n" s="8" r="B12">
        <v>2625000</v>
      </c>
      <c t="n" s="8" r="C12">
        <v>3048000</v>
      </c>
    </row>
    <row spans="1:4" r="13">
      <c t="s" s="3" r="A13">
        <v>592</v>
      </c>
      <c t="n" s="8" r="B13">
        <v>2769000</v>
      </c>
      <c t="n" s="8" r="C13">
        <v>1295000</v>
      </c>
      <c t="n" s="8" r="D13">
        <v>69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1</v>
      </c>
      <c t="s" s="2" r="D2">
        <v>77</v>
      </c>
    </row>
    <row spans="1:4" r="3">
      <c t="s" s="3" r="A3">
        <v>594</v>
      </c>
      <c t="n" s="8" r="B3">
        <v>59421</v>
      </c>
      <c t="n" s="8" r="C3">
        <v>51052</v>
      </c>
      <c t="n" s="8" r="D3">
        <v>45659</v>
      </c>
    </row>
    <row spans="1:4" r="4">
      <c t="s" s="3" r="A4">
        <v>595</v>
      </c>
      <c t="n" s="5" r="B4">
        <v>8440</v>
      </c>
      <c t="n" s="5" r="C4">
        <v>9479</v>
      </c>
      <c t="n" s="5" r="D4">
        <v>5919</v>
      </c>
    </row>
    <row spans="1:4" r="5">
      <c t="s" s="3" r="A5">
        <v>89</v>
      </c>
      <c t="n" s="8" r="B5">
        <v>67861</v>
      </c>
      <c t="n" s="8" r="C5">
        <v>60531</v>
      </c>
      <c t="n" s="8" r="D5">
        <v>515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1</v>
      </c>
      <c t="s" s="2" r="D2">
        <v>77</v>
      </c>
    </row>
    <row spans="1:4" r="3">
      <c t="s" s="7" r="A3">
        <v>597</v>
      </c>
    </row>
    <row spans="1:4" r="4">
      <c t="s" s="3" r="A4">
        <v>598</v>
      </c>
      <c t="n" s="8" r="B4">
        <v>15845</v>
      </c>
      <c t="n" s="8" r="C4">
        <v>17413</v>
      </c>
      <c t="n" s="8" r="D4">
        <v>13934</v>
      </c>
    </row>
    <row spans="1:4" r="5">
      <c t="s" s="3" r="A5">
        <v>599</v>
      </c>
      <c t="n" s="5" r="B5">
        <v>1074</v>
      </c>
      <c t="n" s="5" r="C5">
        <v>1185</v>
      </c>
      <c t="n" s="5" r="D5">
        <v>379</v>
      </c>
    </row>
    <row spans="1:4" r="6">
      <c t="s" s="3" r="A6">
        <v>595</v>
      </c>
      <c t="n" s="5" r="B6">
        <v>1591</v>
      </c>
      <c t="n" s="5" r="C6">
        <v>2149</v>
      </c>
      <c t="n" s="5" r="D6">
        <v>1762</v>
      </c>
    </row>
    <row spans="1:4" r="7">
      <c t="s" s="7" r="A7">
        <v>600</v>
      </c>
    </row>
    <row spans="1:4" r="8">
      <c t="s" s="3" r="A8">
        <v>598</v>
      </c>
      <c t="n" s="5" r="B8">
        <v>2798</v>
      </c>
      <c t="n" s="5" r="C8">
        <v>-1821</v>
      </c>
      <c t="n" s="5" r="D8">
        <v>168</v>
      </c>
    </row>
    <row spans="1:4" r="9">
      <c t="s" s="3" r="A9">
        <v>599</v>
      </c>
      <c t="n" s="5" r="B9">
        <v>-38</v>
      </c>
      <c t="n" s="5" r="C9">
        <v>-17</v>
      </c>
      <c t="n" s="5" r="D9">
        <v>-39</v>
      </c>
    </row>
    <row spans="1:4" r="10">
      <c t="s" s="3" r="A10">
        <v>595</v>
      </c>
      <c t="n" s="5" r="B10">
        <v>294</v>
      </c>
      <c t="n" s="5" r="C10">
        <v>130</v>
      </c>
      <c t="n" s="5" r="D10">
        <v>-335</v>
      </c>
    </row>
    <row spans="1:4" r="11">
      <c t="s" s="3" r="A11">
        <v>601</v>
      </c>
      <c t="n" s="5" r="B11">
        <v>-217</v>
      </c>
      <c t="n" s="5" r="C11">
        <v>-143</v>
      </c>
      <c t="n" s="5" r="D11">
        <v>432</v>
      </c>
    </row>
    <row spans="1:4" r="12">
      <c t="s" s="3" r="A12">
        <v>106</v>
      </c>
      <c t="n" s="8" r="B12">
        <v>21347</v>
      </c>
      <c t="n" s="8" r="C12">
        <v>18896</v>
      </c>
      <c t="n" s="8" r="D12">
        <v>163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1</v>
      </c>
      <c t="s" s="2" r="D2">
        <v>77</v>
      </c>
    </row>
    <row spans="1:4" r="3">
      <c t="s" s="3" r="A3">
        <v>603</v>
      </c>
      <c t="s" s="3" r="B3">
        <v>604</v>
      </c>
      <c t="s" s="3" r="C3">
        <v>604</v>
      </c>
      <c t="s" s="3" r="D3">
        <v>604</v>
      </c>
    </row>
    <row spans="1:4" r="4">
      <c t="s" s="3" r="A4">
        <v>605</v>
      </c>
      <c t="s" s="3" r="B4">
        <v>606</v>
      </c>
      <c t="s" s="3" r="C4">
        <v>606</v>
      </c>
      <c t="s" s="3" r="D4">
        <v>607</v>
      </c>
    </row>
    <row spans="1:4" r="5">
      <c t="s" s="3" r="A5">
        <v>608</v>
      </c>
      <c t="s" s="3" r="B5">
        <v>607</v>
      </c>
      <c t="s" s="3" r="C5">
        <v>609</v>
      </c>
      <c t="s" s="3" r="D5">
        <v>610</v>
      </c>
    </row>
    <row spans="1:4" r="6">
      <c t="s" s="3" r="A6">
        <v>611</v>
      </c>
      <c t="s" s="3" r="B6">
        <v>612</v>
      </c>
      <c t="s" s="3" r="C6">
        <v>613</v>
      </c>
      <c t="s" s="3" r="D6">
        <v>614</v>
      </c>
    </row>
    <row spans="1:4" r="7">
      <c t="s" s="3" r="A7">
        <v>615</v>
      </c>
      <c t="s" s="3" r="B7">
        <v>616</v>
      </c>
      <c t="s" s="3" r="C7">
        <v>610</v>
      </c>
      <c t="s" s="3" r="D7">
        <v>617</v>
      </c>
    </row>
    <row spans="1:4" r="8">
      <c t="s" s="3" r="A8">
        <v>618</v>
      </c>
      <c t="s" s="3" r="B8">
        <v>617</v>
      </c>
      <c t="s" s="3" r="C8">
        <v>619</v>
      </c>
      <c t="s" s="3" r="D8">
        <v>620</v>
      </c>
    </row>
    <row spans="1:4" r="9">
      <c t="s" s="3" r="A9">
        <v>621</v>
      </c>
      <c t="s" s="3" r="B9">
        <v>622</v>
      </c>
      <c t="s" s="3" r="C9">
        <v>623</v>
      </c>
      <c t="s" s="3" r="D9">
        <v>607</v>
      </c>
    </row>
    <row spans="1:4" r="10">
      <c t="s" s="3" r="A10">
        <v>624</v>
      </c>
      <c t="s" s="3" r="B10">
        <v>625</v>
      </c>
      <c t="s" s="3" r="C10">
        <v>619</v>
      </c>
      <c t="s" s="3" r="D10">
        <v>626</v>
      </c>
    </row>
    <row spans="1:4" r="11">
      <c t="s" s="3" r="A11">
        <v>627</v>
      </c>
      <c t="s" s="3" r="B11">
        <v>628</v>
      </c>
      <c t="s" s="3" r="C11">
        <v>628</v>
      </c>
      <c t="s" s="3" r="D11">
        <v>629</v>
      </c>
    </row>
    <row spans="1:4" r="12">
      <c t="s" s="3" r="A12">
        <v>579</v>
      </c>
      <c t="s" s="3" r="B12">
        <v>580</v>
      </c>
      <c t="s" s="3" r="C12">
        <v>581</v>
      </c>
      <c t="s" s="3" r="D12">
        <v>5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1</v>
      </c>
    </row>
    <row spans="1:3" r="2">
      <c t="s" s="7" r="A2">
        <v>631</v>
      </c>
    </row>
    <row spans="1:3" r="3">
      <c t="s" s="3" r="A3">
        <v>632</v>
      </c>
      <c t="n" s="8" r="B3">
        <v>628</v>
      </c>
      <c t="n" s="8" r="C3">
        <v>378</v>
      </c>
    </row>
    <row spans="1:3" r="4">
      <c t="s" s="3" r="A4">
        <v>633</v>
      </c>
      <c t="n" s="5" r="B4">
        <v>2828</v>
      </c>
      <c t="n" s="5" r="C4">
        <v>2152</v>
      </c>
    </row>
    <row spans="1:3" r="5">
      <c t="s" s="3" r="A5">
        <v>634</v>
      </c>
      <c t="n" s="5" r="B5">
        <v>499</v>
      </c>
      <c t="n" s="5" r="C5">
        <v>319</v>
      </c>
    </row>
    <row spans="1:3" r="6">
      <c t="s" s="3" r="A6">
        <v>131</v>
      </c>
      <c t="n" s="5" r="B6">
        <v>177</v>
      </c>
      <c t="n" s="5" r="C6">
        <v>172</v>
      </c>
    </row>
    <row spans="1:3" r="7">
      <c t="s" s="3" r="A7">
        <v>635</v>
      </c>
      <c t="n" s="5" r="B7">
        <v>856</v>
      </c>
      <c t="n" s="5" r="C7">
        <v>527</v>
      </c>
    </row>
    <row spans="1:3" r="8">
      <c t="s" s="3" r="A8">
        <v>636</v>
      </c>
      <c t="n" s="5" r="B8">
        <v>2409</v>
      </c>
      <c t="n" s="5" r="C8">
        <v>2842</v>
      </c>
    </row>
    <row spans="1:3" r="9">
      <c t="s" s="3" r="A9">
        <v>637</v>
      </c>
      <c t="n" s="5" r="B9">
        <v>-2625</v>
      </c>
      <c t="n" s="5" r="C9">
        <v>-3048</v>
      </c>
    </row>
    <row spans="1:3" r="10">
      <c t="s" s="3" r="A10">
        <v>638</v>
      </c>
      <c t="n" s="5" r="B10">
        <v>4772</v>
      </c>
      <c t="n" s="5" r="C10">
        <v>3342</v>
      </c>
    </row>
    <row spans="1:3" r="11">
      <c t="s" s="7" r="A11">
        <v>639</v>
      </c>
    </row>
    <row spans="1:3" r="12">
      <c t="s" s="3" r="A12">
        <v>415</v>
      </c>
      <c t="n" s="5" r="B12">
        <v>-7945</v>
      </c>
      <c t="n" s="5" r="C12">
        <v>-4246</v>
      </c>
    </row>
    <row spans="1:3" r="13">
      <c t="s" s="3" r="A13">
        <v>42</v>
      </c>
      <c t="n" s="5" r="B13">
        <v>-1067</v>
      </c>
      <c t="n" s="5" r="C13">
        <v>-430</v>
      </c>
    </row>
    <row spans="1:3" r="14">
      <c t="s" s="3" r="A14">
        <v>640</v>
      </c>
      <c t="n" s="5" r="B14">
        <v>-9012</v>
      </c>
      <c t="n" s="5" r="C14">
        <v>-4676</v>
      </c>
    </row>
    <row spans="1:3" r="15">
      <c t="s" s="3" r="A15">
        <v>641</v>
      </c>
      <c t="n" s="8" r="B15">
        <v>-4240</v>
      </c>
      <c t="n" s="8" r="C15">
        <v>-13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7" r="A3">
        <v>154</v>
      </c>
    </row>
    <row spans="1:2" r="4">
      <c t="s" s="3" r="A4">
        <v>155</v>
      </c>
      <c t="s" s="3"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2</v>
      </c>
      <c t="s" s="2" r="B1">
        <v>1</v>
      </c>
    </row>
    <row spans="1:3" r="2">
      <c t="s" s="2" r="B2">
        <v>2</v>
      </c>
      <c t="s" s="2" r="C2">
        <v>31</v>
      </c>
    </row>
    <row spans="1:3" r="3">
      <c t="s" s="3" r="A3">
        <v>572</v>
      </c>
      <c t="n" s="8" r="B3">
        <v>1295</v>
      </c>
      <c t="n" s="8" r="C3">
        <v>695</v>
      </c>
    </row>
    <row spans="1:3" r="4">
      <c t="s" s="3" r="A4">
        <v>643</v>
      </c>
      <c t="n" s="5" r="B4">
        <v>919</v>
      </c>
      <c t="n" s="5" r="C4">
        <v>632</v>
      </c>
    </row>
    <row spans="1:3" r="5">
      <c t="s" s="3" r="A5">
        <v>644</v>
      </c>
      <c t="n" s="8" r="B5">
        <v>555</v>
      </c>
      <c t="n" s="5" r="C5">
        <v>344</v>
      </c>
    </row>
    <row spans="1:3" r="6">
      <c t="s" s="3" r="A6">
        <v>645</v>
      </c>
      <c t="s" s="3" r="B6">
        <v>39</v>
      </c>
      <c t="n" s="5" r="C6">
        <v>-376</v>
      </c>
    </row>
    <row spans="1:3" r="7">
      <c t="s" s="3" r="A7">
        <v>572</v>
      </c>
      <c t="n" s="8" r="B7">
        <v>2769</v>
      </c>
      <c t="n" s="8" r="C7">
        <v>12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t="s" s="1" r="A1">
        <v>646</v>
      </c>
      <c t="s" s="2" r="B1">
        <v>1</v>
      </c>
    </row>
    <row spans="1:2" r="2">
      <c t="s" s="2" r="B2">
        <v>2</v>
      </c>
    </row>
    <row spans="1:2" r="3">
      <c t="s" s="3" r="A3">
        <v>647</v>
      </c>
      <c t="n" s="5" r="B3">
        <v>1</v>
      </c>
    </row>
    <row spans="1:2" r="4">
      <c t="s" s="3" r="A4">
        <v>648</v>
      </c>
      <c t="n" s="5" r="B4">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49</v>
      </c>
      <c t="s" s="2" r="B1">
        <v>1</v>
      </c>
    </row>
    <row spans="1:4" r="2">
      <c t="s" s="2" r="B2">
        <v>2</v>
      </c>
      <c t="s" s="2" r="C2">
        <v>31</v>
      </c>
      <c t="s" s="2" r="D2">
        <v>77</v>
      </c>
    </row>
    <row spans="1:4" r="3">
      <c t="s" s="3" r="A3">
        <v>650</v>
      </c>
    </row>
    <row spans="1:4" r="4">
      <c t="s" s="3" r="A4">
        <v>651</v>
      </c>
      <c t="n" s="8" r="B4">
        <v>163387</v>
      </c>
      <c t="n" s="8" r="C4">
        <v>140282</v>
      </c>
      <c t="n" s="8" r="D4">
        <v>115069</v>
      </c>
    </row>
    <row spans="1:4" r="5">
      <c t="s" s="3" r="A5">
        <v>652</v>
      </c>
    </row>
    <row spans="1:4" r="6">
      <c t="s" s="3" r="A6">
        <v>651</v>
      </c>
      <c t="n" s="5" r="B6">
        <v>74368</v>
      </c>
      <c t="n" s="5" r="C6">
        <v>59914</v>
      </c>
      <c t="n" s="8" r="D6">
        <v>48043</v>
      </c>
    </row>
    <row spans="1:4" r="7">
      <c t="s" s="3" r="A7">
        <v>653</v>
      </c>
    </row>
    <row spans="1:4" r="8">
      <c t="s" s="3" r="A8">
        <v>651</v>
      </c>
      <c t="n" s="5" r="B8">
        <v>25132</v>
      </c>
      <c t="n" s="8" r="C8">
        <v>9387</v>
      </c>
      <c t="s" s="3" r="D8">
        <v>39</v>
      </c>
    </row>
    <row spans="1:4" r="9">
      <c t="s" s="3" r="A9">
        <v>654</v>
      </c>
    </row>
    <row spans="1:4" r="10">
      <c t="s" s="3" r="A10">
        <v>651</v>
      </c>
      <c t="n" s="5" r="B10">
        <v>1219</v>
      </c>
      <c t="s" s="3" r="C10">
        <v>39</v>
      </c>
      <c t="s" s="3" r="D10">
        <v>39</v>
      </c>
    </row>
    <row spans="1:4" r="11">
      <c t="s" s="3" r="A11">
        <v>651</v>
      </c>
      <c t="n" s="8" r="B11">
        <v>264106</v>
      </c>
      <c t="n" s="8" r="C11">
        <v>209583</v>
      </c>
      <c t="n" s="8" r="D11">
        <v>1631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1</v>
      </c>
      <c t="s" s="2" r="D2">
        <v>77</v>
      </c>
    </row>
    <row spans="1:4" r="3">
      <c t="s" s="3" r="A3">
        <v>656</v>
      </c>
    </row>
    <row spans="1:4" r="4">
      <c t="s" s="3" r="A4">
        <v>651</v>
      </c>
      <c t="n" s="8" r="B4">
        <v>194065</v>
      </c>
      <c t="n" s="8" r="C4">
        <v>156033</v>
      </c>
      <c t="n" s="8" r="D4">
        <v>119870</v>
      </c>
    </row>
    <row spans="1:4" r="5">
      <c t="s" s="3" r="A5">
        <v>657</v>
      </c>
    </row>
    <row spans="1:4" r="6">
      <c t="s" s="3" r="A6">
        <v>651</v>
      </c>
      <c t="n" s="5" r="B6">
        <v>70041</v>
      </c>
      <c t="n" s="5" r="C6">
        <v>53550</v>
      </c>
      <c t="n" s="5" r="D6">
        <v>43242</v>
      </c>
    </row>
    <row spans="1:4" r="7">
      <c t="s" s="3" r="A7">
        <v>651</v>
      </c>
      <c t="n" s="8" r="B7">
        <v>264106</v>
      </c>
      <c t="n" s="8" r="C7">
        <v>209583</v>
      </c>
      <c t="n" s="8" r="D7">
        <v>1631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1</v>
      </c>
    </row>
    <row spans="1:3" r="2">
      <c t="s" s="3" r="A2">
        <v>656</v>
      </c>
    </row>
    <row spans="1:3" r="3">
      <c t="s" s="3" r="A3">
        <v>659</v>
      </c>
      <c t="n" s="8" r="B3">
        <v>98633</v>
      </c>
      <c t="n" s="8" r="C3">
        <v>76923</v>
      </c>
    </row>
    <row spans="1:3" r="4">
      <c t="s" s="3" r="A4">
        <v>657</v>
      </c>
    </row>
    <row spans="1:3" r="5">
      <c t="s" s="3" r="A5">
        <v>659</v>
      </c>
      <c t="n" s="5" r="B5">
        <v>26842</v>
      </c>
      <c t="n" s="5" r="C5">
        <v>14703</v>
      </c>
    </row>
    <row spans="1:3" r="6">
      <c t="s" s="3" r="A6">
        <v>659</v>
      </c>
      <c t="n" s="8" r="B6">
        <v>125475</v>
      </c>
      <c t="n" s="8" r="C6">
        <v>916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7" r="A3">
        <v>154</v>
      </c>
    </row>
    <row spans="1:2" r="4">
      <c t="s" s="3" r="A4">
        <v>158</v>
      </c>
      <c t="s" s="3"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7" r="A3">
        <v>154</v>
      </c>
    </row>
    <row spans="1:2" r="4">
      <c t="s" s="3" r="A4">
        <v>161</v>
      </c>
      <c t="s" s="3"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Shar</vt:lpstr>
      <vt:lpstr>Consolidated Statements of Cash</vt:lpstr>
      <vt:lpstr>Note 1 - Nature of Business</vt:lpstr>
      <vt:lpstr>Note 2 - Summary of Significant</vt:lpstr>
      <vt:lpstr>Note 3 - Net Income Per Common </vt:lpstr>
      <vt:lpstr>Note 4 - Business Combinations</vt:lpstr>
      <vt:lpstr>Note 5 - Goodwill and Other Int</vt:lpstr>
      <vt:lpstr>Note 6 - Fair Value Measurement</vt:lpstr>
      <vt:lpstr>Note 7 - Marketable Securities</vt:lpstr>
      <vt:lpstr>Note 8 - Property and Equipment</vt:lpstr>
      <vt:lpstr>Note 9 - Inventory</vt:lpstr>
      <vt:lpstr>Note 10 - Financing Obligations</vt:lpstr>
      <vt:lpstr>Note 11 - Employee Benefit Plan</vt:lpstr>
      <vt:lpstr>Note 12 - Stock-based Compensat</vt:lpstr>
      <vt:lpstr>Note 13 - Commitments</vt:lpstr>
      <vt:lpstr>Note 14 - Accumulated Other Com</vt:lpstr>
      <vt:lpstr>Note 15 - Income Taxes</vt:lpstr>
      <vt:lpstr>Note 16 - Litigation</vt:lpstr>
      <vt:lpstr>Note 17 - Segment and Geographi</vt:lpstr>
      <vt:lpstr>Significant Accounting Policies</vt:lpstr>
      <vt:lpstr>Note 3 - Net Income Per Commo25</vt:lpstr>
      <vt:lpstr>Note 4 - Business Combinations </vt:lpstr>
      <vt:lpstr>Note 5 - Goodwill and Other I27</vt:lpstr>
      <vt:lpstr>Note 6 - Fair Value Measureme28</vt:lpstr>
      <vt:lpstr>Note 7 - Marketable Securities </vt:lpstr>
      <vt:lpstr>Note 8 - Property and Equipme30</vt:lpstr>
      <vt:lpstr>Note 9 - Inventory (Tables)</vt:lpstr>
      <vt:lpstr>Note 10 - Financing Obligatio32</vt:lpstr>
      <vt:lpstr>Note 12 - Stock-based Compens33</vt:lpstr>
      <vt:lpstr>Note 13 - Commitments (Tables)</vt:lpstr>
      <vt:lpstr>Note 14 - Accumulated Other C35</vt:lpstr>
      <vt:lpstr>Note 15 - Income Taxes (Tables)</vt:lpstr>
      <vt:lpstr>Note 17 - Segment and Geograp37</vt:lpstr>
      <vt:lpstr>Note 2 - Summary of Significa38</vt:lpstr>
      <vt:lpstr>Note 3 - Computation of Basic a</vt:lpstr>
      <vt:lpstr>Note 4 - Business Combination40</vt:lpstr>
      <vt:lpstr>Note 4 - Allocation of Purchase</vt:lpstr>
      <vt:lpstr>Note 5 - Goodwill and Other I42</vt:lpstr>
      <vt:lpstr>Note 5 - Changes in Carrying Am</vt:lpstr>
      <vt:lpstr>Note 5 - Intangible Assets Othe</vt:lpstr>
      <vt:lpstr>Note 5 - Estimated Aggregated A</vt:lpstr>
      <vt:lpstr>Note 6 - Fair Value of Financia</vt:lpstr>
      <vt:lpstr>Note 7 - Short-term and Long-te</vt:lpstr>
      <vt:lpstr>Note 7 - Balance of Held-to-Mat</vt:lpstr>
      <vt:lpstr>Note 8 - Property and Equipme49</vt:lpstr>
      <vt:lpstr>Note 8 - Property and Equipme50</vt:lpstr>
      <vt:lpstr>Note 9 - Inventory Components (</vt:lpstr>
      <vt:lpstr>Note 10 - Debt (Details)</vt:lpstr>
      <vt:lpstr>Note 10 - Debt (Details) (Paren</vt:lpstr>
      <vt:lpstr>Note 11 - Employee Benefit Pl54</vt:lpstr>
      <vt:lpstr>Note 12 - Stock-based Compens55</vt:lpstr>
      <vt:lpstr>Note 12 - Stock-based Compens56</vt:lpstr>
      <vt:lpstr>Note 12 - Assumptions Used in t</vt:lpstr>
      <vt:lpstr>Note 12 - Stock Option Activity</vt:lpstr>
      <vt:lpstr>Note 12 - Information about Sto</vt:lpstr>
      <vt:lpstr>Note 12 - Non-vested Restricted</vt:lpstr>
      <vt:lpstr>Note 12 - Assumptions Used to E</vt:lpstr>
      <vt:lpstr>Note 13 - Commitments (Details </vt:lpstr>
      <vt:lpstr>Note 13 - Future Minimum Commit</vt:lpstr>
      <vt:lpstr>Note 14 - Other Comprehensive I</vt:lpstr>
      <vt:lpstr>Note 15 - Income Taxes (Details</vt:lpstr>
      <vt:lpstr>Note 15 - Components of Income </vt:lpstr>
      <vt:lpstr>Note 15 - Significant Component</vt:lpstr>
      <vt:lpstr>Note 15 - Reconciliation of Fed</vt:lpstr>
      <vt:lpstr>Note 15 - Significant Compone69</vt:lpstr>
      <vt:lpstr>Note 15 - Reconciliation of Beg</vt:lpstr>
      <vt:lpstr>Note 17 - Segment and Geograp71</vt:lpstr>
      <vt:lpstr>Note 17 - Total Revenue by Prod</vt:lpstr>
      <vt:lpstr>Note 17 - Revenue to External C</vt:lpstr>
      <vt:lpstr>Note 17 - Long-lived Asset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15:35Z</dcterms:created>
  <dcterms:modified xmlns:dcterms="http://purl.org/dc/terms/" xmlns:xsi="http://www.w3.org/2001/XMLSchema-instance" xsi:type="dcterms:W3CDTF">2016-02-26T12:15:35Z</dcterms:modified>
  <dc:title xmlns:dc="http://purl.org/dc/elements/1.1/">Untitled</dc:title>
  <dc:description xmlns:dc="http://purl.org/dc/elements/1.1/"/>
  <dc:subject xmlns:dc="http://purl.org/dc/elements/1.1/"/>
  <cp:keywords/>
  <cp:category/>
</cp:coreProperties>
</file>